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 OF EQUI6" sheetId="6" r:id="rId6"/>
    <s:sheet name="CONSOLIDATED STATEMENTS OF CASH" sheetId="7" r:id="rId7"/>
    <s:sheet name="Organization_" sheetId="8" r:id="rId8"/>
    <s:sheet name="Summary of Significant Accounti" sheetId="9" r:id="rId9"/>
    <s:sheet name="Earnings per Share (&quot;EPS&quot;)_" sheetId="10" r:id="rId10"/>
    <s:sheet name="Investments in Unconsolidated J" sheetId="11" r:id="rId11"/>
    <s:sheet name="Property, net_" sheetId="12" r:id="rId12"/>
    <s:sheet name="Tenant and Other Receivables, n" sheetId="13" r:id="rId13"/>
    <s:sheet name="Deferred Charges and Other Asse" sheetId="14" r:id="rId14"/>
    <s:sheet name="Mortgage Notes Payable_" sheetId="15" r:id="rId15"/>
    <s:sheet name="Bank and Other Notes Payable_" sheetId="16" r:id="rId16"/>
    <s:sheet name="Co-Venture Arrangement_" sheetId="17" r:id="rId17"/>
    <s:sheet name="Noncontrolling Interests_" sheetId="18" r:id="rId18"/>
    <s:sheet name="Stockholders' Equity_" sheetId="19" r:id="rId19"/>
    <s:sheet name="Acquisitions_" sheetId="20" r:id="rId20"/>
    <s:sheet name="Dispositions_" sheetId="21" r:id="rId21"/>
    <s:sheet name="Commitments and Contingencies_" sheetId="22" r:id="rId22"/>
    <s:sheet name="Related Party Transactions_" sheetId="23" r:id="rId23"/>
    <s:sheet name="Share and Unit-Based Plans_" sheetId="24" r:id="rId24"/>
    <s:sheet name="Income Taxes_" sheetId="25" r:id="rId25"/>
    <s:sheet name="Subsequent Events_" sheetId="26" r:id="rId26"/>
    <s:sheet name="Summary of Significant Accoun27" sheetId="27" r:id="rId27"/>
    <s:sheet name="Summary of Significant Accoun28" sheetId="28" r:id="rId28"/>
    <s:sheet name="Earnings per Share (&quot;EPS&quot;)_ (Ta" sheetId="29" r:id="rId29"/>
    <s:sheet name="Investments in Unconsolidated30" sheetId="30" r:id="rId30"/>
    <s:sheet name="Property, net_ (Tables)" sheetId="31" r:id="rId31"/>
    <s:sheet name="Deferred Charges and Other As32" sheetId="32" r:id="rId32"/>
    <s:sheet name="Mortgage Notes Payable_ (Tables" sheetId="33" r:id="rId33"/>
    <s:sheet name="Acquisitions_ (Tables)" sheetId="34" r:id="rId34"/>
    <s:sheet name="Related Party Transactions_ (Ta" sheetId="35" r:id="rId35"/>
    <s:sheet name="Share and Unit-Based Plans_ (Ta" sheetId="36" r:id="rId36"/>
    <s:sheet name="Income Taxes_ (Tables)" sheetId="37" r:id="rId37"/>
    <s:sheet name="Organization_ (Details)" sheetId="38" r:id="rId38"/>
    <s:sheet name="Summary of Significant Accoun39" sheetId="39" r:id="rId39"/>
    <s:sheet name="Earnings per Share (&quot;EPS&quot;)_ (De" sheetId="40" r:id="rId40"/>
    <s:sheet name="Investments in Unconsolidated41" sheetId="41" r:id="rId41"/>
    <s:sheet name="Investments in Unconsolidated42" sheetId="42" r:id="rId42"/>
    <s:sheet name="Investments in Unconsolidated43" sheetId="43" r:id="rId43"/>
    <s:sheet name="Investments in Unconsolidated44" sheetId="44" r:id="rId44"/>
    <s:sheet name="Property, net_ (Details)" sheetId="45" r:id="rId45"/>
    <s:sheet name="Property, net - Narrative (Deta" sheetId="46" r:id="rId46"/>
    <s:sheet name="Tenant and Other Receivables,47" sheetId="47" r:id="rId47"/>
    <s:sheet name="Deferred Charges and Other As48" sheetId="48" r:id="rId48"/>
    <s:sheet name="Deferred Charges and Other As49" sheetId="49" r:id="rId49"/>
    <s:sheet name="Mortgage Notes Payable - Schedu" sheetId="50" r:id="rId50"/>
    <s:sheet name="Mortgage Notes Payable - Premiu" sheetId="51" r:id="rId51"/>
    <s:sheet name="Mortgage Notes Payable - Footno" sheetId="52" r:id="rId52"/>
    <s:sheet name="Bank and Other Notes Payable_ (" sheetId="53" r:id="rId53"/>
    <s:sheet name="Co-Venture Arrangement_ (Detail" sheetId="54" r:id="rId54"/>
    <s:sheet name="Noncontrolling Interests_ (Deta" sheetId="55" r:id="rId55"/>
    <s:sheet name="Stockholders' Equity (Details)" sheetId="56" r:id="rId56"/>
    <s:sheet name="Acquisitions - Narrative (Detai" sheetId="57" r:id="rId57"/>
    <s:sheet name="Acquisitions - Allocation of Fa" sheetId="58" r:id="rId58"/>
    <s:sheet name="Acquisitions - Remeasurement Ga" sheetId="59" r:id="rId59"/>
    <s:sheet name="Acquisitions - Reconciliation o" sheetId="60" r:id="rId60"/>
    <s:sheet name="Dispositions_ (Details)" sheetId="61" r:id="rId61"/>
    <s:sheet name="Commitments and Contingencies_ " sheetId="62" r:id="rId62"/>
    <s:sheet name="Related Party Transactions_ (De" sheetId="63" r:id="rId63"/>
    <s:sheet name="Share and Unit-Based Plans - Na" sheetId="64" r:id="rId64"/>
    <s:sheet name="Share and Unit-Based Plans - Co" sheetId="65" r:id="rId65"/>
    <s:sheet name="Share and Unit-Based Plans - No" sheetId="66" r:id="rId66"/>
    <s:sheet name="Share and Unit-Based Plans - SA" sheetId="67" r:id="rId67"/>
    <s:sheet name="Income Taxes_ (Details)" sheetId="68" r:id="rId68"/>
    <s:sheet name="Subsequent Events_ (Details)" sheetId="69" r:id="rId69"/>
  </s:sheets>
  <s:definedNames/>
  <s:calcPr calcId="124519" calcMode="auto" fullCalcOnLoad="1"/>
</s:workbook>
</file>

<file path=xl/sharedStrings.xml><?xml version="1.0" encoding="utf-8"?>
<sst xmlns="http://schemas.openxmlformats.org/spreadsheetml/2006/main" uniqueCount="643">
  <si>
    <t>Document and Entity Information - shares</t>
  </si>
  <si>
    <t>3 Months Ended</t>
  </si>
  <si>
    <t>Mar. 31, 2016</t>
  </si>
  <si>
    <t>May. 05, 2016</t>
  </si>
  <si>
    <t>Document and Entity Information [Abstract]</t>
  </si>
  <si>
    <t>Entity Registrant Name</t>
  </si>
  <si>
    <t>MACERICH CO</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ASSETS:</t>
  </si>
  <si>
    <t>Property, net</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Accrued dividend</t>
  </si>
  <si>
    <t>Other accrued liabilities</t>
  </si>
  <si>
    <t>Distributions in excess of investments in unconsolidated joint ventures</t>
  </si>
  <si>
    <t>Co-venture obligation</t>
  </si>
  <si>
    <t>Total liabilities</t>
  </si>
  <si>
    <t>Commitments and contingencies</t>
  </si>
  <si>
    <t xml:space="preserve"> </t>
  </si>
  <si>
    <t>Stockholders' equity:</t>
  </si>
  <si>
    <t>Common stock, $0.01 par value, 250,000,000 shares authorized, 149,455,915 and 154,404,986 shares issued and outstanding at March 31, 2016 and December 31, 2015, respectively</t>
  </si>
  <si>
    <t>Additional paid-in capital</t>
  </si>
  <si>
    <t>Accumulated deficit</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5</t>
  </si>
  <si>
    <t>Revenues:</t>
  </si>
  <si>
    <t>Minimum rents</t>
  </si>
  <si>
    <t>Percentage rents</t>
  </si>
  <si>
    <t>Tenant recoveries</t>
  </si>
  <si>
    <t>Other</t>
  </si>
  <si>
    <t>Management Companies</t>
  </si>
  <si>
    <t>Total revenues</t>
  </si>
  <si>
    <t>Expenses:</t>
  </si>
  <si>
    <t>Shopping center and operating expenses</t>
  </si>
  <si>
    <t>Management Companies' operating expenses</t>
  </si>
  <si>
    <t>REIT general and administrative expenses</t>
  </si>
  <si>
    <t>Costs related to unsolicited takeover offer</t>
  </si>
  <si>
    <t>Depreciation and amortization</t>
  </si>
  <si>
    <t>Total expenses before interest</t>
  </si>
  <si>
    <t>Interest expense:</t>
  </si>
  <si>
    <t>Total interest expense</t>
  </si>
  <si>
    <t>Loss (gain) on early extinguishment of debt, net</t>
  </si>
  <si>
    <t>Total expenses</t>
  </si>
  <si>
    <t>Equity in income of unconsolidated joint ventures</t>
  </si>
  <si>
    <t>Co-venture expense</t>
  </si>
  <si>
    <t>Income tax (expense) benefit</t>
  </si>
  <si>
    <t>Gain on sale or write down of assets, net</t>
  </si>
  <si>
    <t>Gain on remeasurement of assets</t>
  </si>
  <si>
    <t>Net income</t>
  </si>
  <si>
    <t>Less net income attributable to noncontrolling interests</t>
  </si>
  <si>
    <t>Net income attributable to the Company</t>
  </si>
  <si>
    <t>Earnings per common share—net income attributable to common stockholders:</t>
  </si>
  <si>
    <t>Basic (in dollars per share)</t>
  </si>
  <si>
    <t>Diluted (in dollars per share)</t>
  </si>
  <si>
    <t>Weighted average number of common shares outstanding:</t>
  </si>
  <si>
    <t>Basic (in shares)</t>
  </si>
  <si>
    <t>Diluted (in shares)</t>
  </si>
  <si>
    <t>CONSOLIDATED STATEMENT OF EQUITY - 3 months ended Mar. 31, 2016 - USD ($) $ in Thousands</t>
  </si>
  <si>
    <t>Total Stockholders' Equity</t>
  </si>
  <si>
    <t>Common Stock</t>
  </si>
  <si>
    <t>Additional Paid-in Capital</t>
  </si>
  <si>
    <t>Accumulated Deficit</t>
  </si>
  <si>
    <t>Noncontrolling Interests</t>
  </si>
  <si>
    <t>Balance (in shares) at Dec. 31, 2015</t>
  </si>
  <si>
    <t>Balance at Dec. 31, 2015</t>
  </si>
  <si>
    <t>Increase (Decrease) in Stockholders' Equity</t>
  </si>
  <si>
    <t>Amortization of share and unit-based plans (in shares)</t>
  </si>
  <si>
    <t>Amortization of share and unit-based plans</t>
  </si>
  <si>
    <t>Stock repurchases (in shares)</t>
  </si>
  <si>
    <t>Stock repurchases</t>
  </si>
  <si>
    <t>Distributions declared ($0.68) per share</t>
  </si>
  <si>
    <t>Distributions to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Mar. 31, 2016</t>
  </si>
  <si>
    <t>Balance at Mar. 31, 2016</t>
  </si>
  <si>
    <t>CONSOLIDATED STATEMENT OF EQUITY (Parenthetical)</t>
  </si>
  <si>
    <t>Mar. 31, 2016$ / shares</t>
  </si>
  <si>
    <t>Statement of Stockholders' Equity [Abstract]</t>
  </si>
  <si>
    <t>Distributions paid, per share (in dollars per share)</t>
  </si>
  <si>
    <t>CONSOLIDATED STATEMENTS OF CASH FLOWS - USD ($) $ in Thousands</t>
  </si>
  <si>
    <t>Cash flows from operating activities:</t>
  </si>
  <si>
    <t>Adjustments to reconcile net income to net cash provided by operating activities:</t>
  </si>
  <si>
    <t>Gain on early extinguishment of debt, net</t>
  </si>
  <si>
    <t>Amortization of net premium on mortgage notes payable</t>
  </si>
  <si>
    <t>Straight-line rent adjustment</t>
  </si>
  <si>
    <t>Amortization of above and below-market leases</t>
  </si>
  <si>
    <t>Provision for doubtful accounts</t>
  </si>
  <si>
    <t>Income tax expense (benefit)</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s of property</t>
  </si>
  <si>
    <t>Development, redevelopment, expansion and renovation of properties</t>
  </si>
  <si>
    <t>Property improvements</t>
  </si>
  <si>
    <t>Proceeds from notes receivable</t>
  </si>
  <si>
    <t>Deferred leasing costs</t>
  </si>
  <si>
    <t>Distributions from unconsolidated joint ventures</t>
  </si>
  <si>
    <t>Contributions to unconsolidated joint ventures</t>
  </si>
  <si>
    <t>Proceeds from sale of assets</t>
  </si>
  <si>
    <t>Net cash provided by (used in) investing activities</t>
  </si>
  <si>
    <t>Cash flows from financing activities:</t>
  </si>
  <si>
    <t>Proceeds from mortgages, bank and other notes payable</t>
  </si>
  <si>
    <t>Payments on mortgages, bank and other notes payable</t>
  </si>
  <si>
    <t>Deferred financing costs</t>
  </si>
  <si>
    <t>Payment of stock issuance costs</t>
  </si>
  <si>
    <t>Dividends and distributions</t>
  </si>
  <si>
    <t>Distributions to co-venture partner</t>
  </si>
  <si>
    <t>Net cash (used in) provided by financing activities</t>
  </si>
  <si>
    <t>Net increase in cash and cash equivalents</t>
  </si>
  <si>
    <t>Cash and cash equivalents, beginning of period</t>
  </si>
  <si>
    <t>Cash and cash equivalents, end of period</t>
  </si>
  <si>
    <t>Supplemental cash flow information:</t>
  </si>
  <si>
    <t>Cash payments for interest, net of amounts capitalized</t>
  </si>
  <si>
    <t>Non-cash investing and financing transactions:</t>
  </si>
  <si>
    <t>Accrued development costs included in accounts payable and accrued expenses and other accrued liabilities</t>
  </si>
  <si>
    <t>Mortgage notes payable assumed in exchange for investments in unconsolidated joint ventures</t>
  </si>
  <si>
    <t>Assumption of mortgage note payable from unconsolidated joint venture</t>
  </si>
  <si>
    <t>Acquisition of property in exchange for investment in unconsolidated joint venture</t>
  </si>
  <si>
    <t>Conversion of Operating Partnership Units to common stock</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March 31, 2016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On January 1, 2016, the Company adopted Accounting Standards Update (“ASU”) 2015-02, “Consolidation (Topic 810): Amendments to the Consolidation Analysis,” which made certain changes to both the variable interest model and the voting model, including changes to (1) the identification of variable interests (fees paid to a decision maker or service provider), (2) the variable interest entity ("VIE") characteristics for a limited partnership or similar entity and (3) the primary beneficiary determination. The Company evaluated the new standard and determined that no change was required to its accounting for variable interest entities. However, under the guidance of the new standard, all of the Company's consolidated joint ventures, including the Operating Partnership, now meet the definition and criteria as VIEs and the Company is the primary beneficiary of each VIE.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he VIEs included the following assets and liabilities: March 31, December 31, Assets: Properties, net $ 360,666 $ 362,129 Other assets 76,202 74,075 Total assets $ 436,868 $ 436,204 Liabilities: Mortgage notes payable $ 138,130 $ 139,767 Other liabilities 81,932 79,984 Total liabilities $ 220,062 $ 219,75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5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5 has been derived from the audited financial statements but does not include all disclosures required by GAAP. Recent Accounting Pronouncements: In May 2014, the Financial Accounting Standards Board (“FASB”) issued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the Company beginning January 1, 2018, with early adoption permitted beginning January 1, 2017. The Company does not expect the adoption of this standard to have a significant impact on it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s adoption of ASU 2015-03 on January 1, 2016 resulted in an adjustment of its consolidated balance sheet at December 31, 2015 to reflect the new presentation required by the standard.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The Company's adoption of this standard on January 1, 2016 did not have an impact on its consolidated financial statements. In February 2016, the FASB issued ASU 2016-02, "Leases (Topic 842)," which requires lessees to record operating and financing leases as assets and liabilities on the balance sheet and lessors to expense costs that are not initial direct leasing costs. ASU 2016-02 is effective for the Company beginning January 1, 2019. The Company is evaluating the impact of the adoption of this standard on its consolidated financial statements. In March 2016, the FASB issued ASU 2016-09, "Compensation-Stock Compensation (Topic 718)," which amends the accounting for share-based payments, including the income tax consequences, classification of awards and classification on the statement of cash flows. ASU 2016-09 is effective for the Company beginning January 1, 2017. The Company is evaluating the impact of the adoption of this standard on its consolidated financial statements.</t>
  </si>
  <si>
    <t>Earnings per Share ("EPS"):</t>
  </si>
  <si>
    <t>Earnings Per Share [Abstract]</t>
  </si>
  <si>
    <t>Earnings per Share ("EPS"): The following table reconciles the numerator and denominator used in the computation of earnings per share for the three months ended March 31, 2016 and 2015 (shares in thousands): For the Three Months Ended March 31, 2016 2015 Numerator Net income $ 451,375 $ 26,667 Net income attributable to noncontrolling interests (30,460 ) (2,056 ) Net income attributable to the Company 420,915 24,611 Allocation of earnings to participating securities (420 ) (148 ) Numerator for basic and diluted earnings per share—net income attributable to common stockholders $ 420,495 $ 24,463 Denominator Denominator for basic earnings per share—weighted average number of common shares outstanding 151,984 158,336 Effect of dilutive securities:(1) Share and unit-based compensation plans 119 208 Denominator for diluted earnings per share—weighted average number of common shares outstanding 152,103 158,544 Earnings per common share—net income attributable to common stockholders: Basic $ 2.77 $ 0.15 Diluted $ 2.76 $ 0.15 (1) Diluted EPS excludes 138,759 and 140,490 convertible preferred units for the three months ended March 31, 2016 and 2015 , respectively, as their impact was antidilutive. Diluted EPS excludes 10,820,343 and 10,516,523 Operating Partnership units ("OP Units") for the three months ended March 31, 2016 and 2015 , respectively, as their impact was antidilutive.</t>
  </si>
  <si>
    <t>Investments in Unconsolidated Joint Ventures:</t>
  </si>
  <si>
    <t>Equity Method Investments and Joint Ventures [Abstract]</t>
  </si>
  <si>
    <t>Investments in Unconsolidated Joint Ventures: The Company has made the following recent investments and dispositions in its unconsolidated joint ventures: On February 17, 2015 , the Company acquired the remaining 50% ownership interest in Inland Center , an 867,000 square foot regional shopping center in San Bernardino , California , that it did not previously own for $51,250 . The purchase price was funded by a cash payment of $26,250 and the assumption of the third party's share of the mortgage note payable on the property of $25,000 . Concurrent with the purchase of the joint venture interest, the Company paid off the $50,000 mortgage note payable on the property. The cash payment was funded by borrowings under the Company's line of credit. Prior to the acquisition, the Company had accounted for its investment in Inland Center under the equity method of accounting. Since the date of acquisition, the Company has included Inland Center in its consolidated financial statements (See Note 13 — Acquisitions ). On April 30, 2015 , the Company entered into a 50/50 joint venture with Sears to own nine freestanding stores located at Arrowhead Towne Center , Chandler Fashion Center , Danbury Fair Mall , Deptford Mall , Freehold Raceway Mall , Los Cerritos Center , South Plains Mall , Vintage Faire Mall and Washington Square . The Company invested $150,000 for a 50% ownerhsip interest in the joint venture, which was funded by borrowings under the Company's line of credit. On October 30, 2015 , the Company sold a 40% ownership interest in Pacific Premier Retail LLC (the "PPR Portfolio"), which owns Lakewood Center , a 2,075,000 square foot regional shopping center in Lakewood , California ; Los Cerritos Center , a 1,296,000 square foot regional shopping center in Cerritos , California ; South Plains Mall , a 1,127,000 square foot regional shopping center in Lubbock , Texas ; and Washington Square , a 1,442,000 square foot regional shopping center in Portland , Oregon , for a total sales price of $1,258,643 , resulting in a gain on the sale of assets of $311,194 . The sales price was funded by a cash payment of $545,643 and the assumption of a pro rata share of the mortgage notes payable on the properties of $713,000 . The Company used the cash proceeds from the sales to pay down its line of credit and for general corporate purposes, which included funding the ASR and Special Dividend (See Note 12 — Stockholders' Equity ). On January 6, 2016 , the Company sold a 40% ownership interest in Arrowhead Towne Center , a 1,197,000 square foot regional shopping center in Glendale , Arizona , for $289,496 , resulting in a gain on the sale of assets of $104,293 . The sales price was funded by a cash payment of $129,496 and the assumption of a pro rata share of the mortgage note payable on the property of $160,000 . The Company used the cash proceeds from the sale to pay down its line of credit and for general corporate purposes, which included funding the Special Dividend (See Note 12 — Stockholders' Equity ). On January 14, 2016 , the Company formed a joint venture, whereby the Company sold a 49% ownership interest in Deptford Mall , a 1,040,000 square foot regional shopping center in Deptford , New Jersey ; FlatIron Crossing , a 1,432,000 square foot regional shopping center in Broomfield , Colorado ; and Twenty Ninth Street , an 852,000 square foot regional shopping center in Boulder , Colorado (the " MAC Heitman Portfolio "), for $771,478 , resulting in a gain on the sale of assets of $340,741 . The sales price was funded by a cash payment of $478,608 and the assumption of a pro rata share of the mortgage note payable on the properties of $292,870 . The Company used the cash proceeds from the sale to pay down its line of credit and for general corporate purposes. On March 1, 2016 , the Company, through a 50/50 joint venture, acquired Country Club Plaza , a 1,300,000 square foot regional shopping center in Kansas City , Missouri for a total purchase price of $660,000 . The Company funded its pro rata share of the purchase price of $330,000 with borrowings under its line of credit. On March 28, 2016 , the joint venture placed a $320,000 loan on the property that bears interest at an effective rate of 3.88% and matures on April 1, 2026 . The Company used its pro rata share of the proceeds to pay down its line of credit. Combined and condensed balance sheets and statements of operations are presented below for all unconsolidated joint ventures. Combined and Condensed Balance Sheets of Unconsolidated Joint Ventures: March 31, December 31, Assets(1): Properties, net $ 9,246,945 $ 6,334,442 Other assets 621,668 507,718 Total assets $ 9,868,613 $ 6,842,160 Liabilities and partners' capital(1): Mortgage and other notes payable(2) $ 4,926,654 $ 3,607,588 Other liabilities 442,846 355,634 Company's capital 2,435,483 1,585,796 Outside partners' capital 2,063,630 1,293,142 Total liabilities and partners' capital $ 9,868,613 $ 6,842,160 Investments in unconsolidated joint ventures: Company's capital $ 2,435,483 $ 1,585,796 Basis adjustment(3) (611,962 ) (77,701 ) $ 1,823,521 $ 1,508,095 Assets—Investments in unconsolidated joint ventures $ 1,844,516 $ 1,532,552 Liabilities—Distributions in excess of investments in unconsolidated joint ventures (20,995 ) (24,457 ) $ 1,823,521 $ 1,508,095 (1) These amounts include the assets of $3,258,293 and $3,283,702 of Pacific Premier Retail LLC as of March 31, 2016 and December 31, 2015 , respectively, and liabilities of $1,919,760 and $1,938,241 of Pacific Premier Retail LLC as of March 31, 2016 and December 31, 2015 , respectively. (2) Certain mortgage notes payable could become recourse debt to the Company should the joint venture be unable to discharge the obligations of the related debt. As of March 31, 2016 and December 31, 2015 , a total of $5,000 could become recourse debt to the Company. As of March 31, 2016 and December 31, 2015 , the Company had an indemnity agreement from a joint venture partner for $2,500 of the guaranteed amount. Included in mortgage and other notes payable are amounts due to an affiliate of Northwestern Mutual Life ("NML") of $458,843 and $460,872 as of March 31, 2016 and December 31, 2015 , respectively. NML is considered a related party because it is a joint venture partner with the Company in Macerich Northwestern Associates—Broadway Plaza. Interest expense on these borrowings was $6,366 and $8,508 for the three months ended March 31, 2016 and 2015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4,457 and $420 for the three months ended March 31, 2016 and 2015 , respectively. Combined and Condensed Statements of Operations of Unconsolidated Joint Ventures: Pacific Premier Retail LLC (1) Other Joint Ventures Total Three Months Ended March 31, 2016 Revenues: Minimum rents $ 30,583 $ 106,373 $ 136,956 Percentage rents 759 1,753 2,512 Tenant recoveries 11,976 43,443 55,419 Other 2,838 10,352 13,190 Total revenues 46,156 161,921 208,077 Expenses: Shopping center and operating expenses 9,786 53,298 63,084 Interest expense 15,214 27,738 42,952 Depreciation and amortization 28,084 56,533 84,617 Total operating expenses 53,084 137,569 190,653 Loss on sale or write down of assets, net — (5 ) (5 ) Net (loss) income $ (6,928 ) $ 24,347 $ 17,419 Company's equity in net (loss) income $ (1,244 ) $ 12,904 $ 11,660 Three Months Ended March 31, 2015 Revenues: Minimum rents $ — $ 67,522 $ 67,522 Percentage rents — 1,623 1,623 Tenant recoveries — 32,363 32,363 Other — 7,590 7,590 Total revenues — 109,098 109,098 Expenses: Shopping center and operating expenses — 42,178 42,178 Interest expense — 20,383 20,383 Depreciation and amortization — 29,670 29,670 Total operating expenses — 92,231 92,231 Net income $ — $ 16,867 $ 16,867 Company's equity in net income $ — $ 8,274 $ 8,274 _______________________________________________________________________________ (1) These amounts exclude the results of operations from January 1, 2015 to March 31, 2015, as Pacific Premier Retail LLC was wholly-owned during that period. On October 30, 2015, as a result of the PPR Portfolio transaction discussed above, Pacific Premier Retail LLC was converted from wholly-owned to an unconsolidated joint venture. Significant accounting policies used by the unconsolidated joint ventures are similar to those used by the Company.</t>
  </si>
  <si>
    <t>Property, net:</t>
  </si>
  <si>
    <t>Property, Plant and Equipment [Abstract]</t>
  </si>
  <si>
    <t>Property, net: Property, net consists of the following: March 31, December 31, Land $ 1,658,466 $ 1,894,717 Buildings and improvements 6,595,692 7,752,892 Tenant improvements 573,863 637,355 Equipment and furnishings 161,891 169,841 Construction in progress 264,431 234,851 9,254,343 10,689,656 Less accumulated depreciation (1,727,691 ) (1,892,744 ) $ 7,526,652 $ 8,796,912 Depreciation expense was $69,903 and $90,197 for the three months ended March 31, 2016 and 2015 , respectively. The gain on sale or write down of assets, net for the three months ended March 31, 2016 includes a gain of $104,293 on the sale of a 40% ownership interest in Arrowhead Towne Center (See Note 4 — Investments in Unconsolidated Joint Ventures ), $340,741 on the sale of a 49% ownership interest in the MAC Heitman Portfolio (See Note 4 — Investments in Unconsolidated Joint Ventures ) and a gain of $2,412 on the sale of land offset in part by a $12,294 adjustment to contingent consideration (See Note 13—Acquisitions) and $696 on the write-off of development costs. The gain on sale or write down of assets, net for the three months ended March 31, 2015 includes a gain of $1,056 on the sale of land offset in part by a loss of $121 on the sale of assets.</t>
  </si>
  <si>
    <t>Tenant and Other Receivables, net:</t>
  </si>
  <si>
    <t>Loans and Leases Receivable Disclosure [Abstract]</t>
  </si>
  <si>
    <t>Tenant and Other Receivables, net: Included in tenant and other receivables, net is an allowance for doubtful accounts of $2,684 and $3,072 at March 31, 2016 and December 31, 2015 , respectively. Also included in tenant and other receivables, net are accrued percentage rents of $1,157 and $10,940 at March 31, 2016 and December 31, 2015 , respectively, and a deferred rent receivable due to straight-line rent adjustments of $54,079 and $60,790 at March 31, 2016 and December 31, 2015 , respectively. On March 17, 2014 , in connection with the sale of Lake Square Mall , the Company issued a note receivable for $6,500 that bears interest at an effective rate of 6.5% , matures on March 17, 2018 and is collateralized by a trust deed on Lake Square Mall . At March 31, 2016 and December 31, 2015 , the note had a balance of $6,331 and $6,351 , respectively.</t>
  </si>
  <si>
    <t>Deferred Charges and Other Assets, net:</t>
  </si>
  <si>
    <t>Deferred Costs, Capitalized, Prepaid, and Other Assets Disclosure [Abstract]</t>
  </si>
  <si>
    <t>Deferred Charges and Other Assets, net: Deferred charges and other assets, net consist of the following: March 31, December 31, Leasing $ 224,302 $ 248,709 Intangible assets: In-place lease values 159,057 196,969 Leasing commissions and legal costs 37,556 52,000 Above-market leases 210,733 220,847 Deferred tax assets 37,591 38,847 Deferred compensation plan assets 37,818 37,341 Other assets 53,363 70,070 760,420 864,783 Less accumulated amortization(1) (255,256 ) (300,492 ) $ 505,164 $ 564,291 (1) Accumulated amortization includes $84,501 and $109,453 relating to in-place lease values, leasing commissions and legal costs at March 31, 2016 and December 31, 2015 , respectively. Amortization expense of in-place lease values, leasing commissions and legal costs was $8,847 and $21,678 for the three months ended March 31, 2016 and 2015 , respectively. The allocated values of above-market leases and below-market leases consist of the following: March 31, December 31, Above-Market Leases Original allocated value $ 210,733 $ 220,847 Less accumulated amortization (70,277 ) (73,520 ) $ 140,456 $ 147,327 Below-Market Leases(1) Original allocated value $ 202,454 $ 227,063 Less accumulated amortization (91,718 ) (101,872 ) $ 110,736 $ 125,191 (1) Below-market leases are included in other accrued liabilities.</t>
  </si>
  <si>
    <t>Mortgage Notes Payable:</t>
  </si>
  <si>
    <t>Debt Disclosure [Abstract]</t>
  </si>
  <si>
    <t>Mortgage Notes Payable: Mortgage notes payable at March 31, 2016 and December 31, 2015 consist of the following: Carrying Amount of Mortgage Notes(1) March 31, 2016 December 31, 2015 Property Pledged as Collateral Related Party Other Related Party Other Effective Interest Rate(2) Monthly Debt Service(3) Maturity Date(4) Arrowhead Towne Center(5) $ — $ — $ — $ 221,194 — $ — — Chandler Fashion Center(6) — 199,784 — 199,766 3.77 % 625 2019 Danbury Fair Mall 110,307 110,307 111,078 111,079 5.53 % 1,538 2020 Deptford Mall(7) — — — 193,337 — — — Deptford Mall(8) — — — 13,999 — — — Fashion Outlets of Chicago — 198,688 — 198,653 2.10 % 323 2020 Fashion Outlets of Niagara Falls USA — 117,903 — 117,708 4.89 % 727 2020 Flagstaff Mall(9) — 37,000 — 37,000 8.97 % 153 2015 FlatIron Crossing(7) — — — 254,075 — — — Freehold Raceway Mall(6) — 223,805 — 224,836 4.20 % 1,132 2018 Green Acres Mall — 302,428 — 303,960 3.61 % 1,447 2021 Kings Plaza Shopping Center — 463,952 — 466,266 3.67 % 2,229 2019 Northgate Mall(10) — 63,777 — 63,783 3.32 % 143 2017 Oaks, The — 204,492 — 205,555 4.14 % 1,064 2022 Pacific View — 129,419 — 130,108 4.08 % 668 2022 Queens Center — 600,000 — 600,000 3.49 % 1,744 2025 Santa Monica Place — 223,509 — 224,815 2.99 % 1,004 2018 SanTan Village Regional Center — 129,911 — 130,638 3.14 % 589 2019 Stonewood Center — 104,023 — 105,494 1.80 % 640 2017 Superstition Springs Center(11) — 67,674 — 67,749 2.26 % 154 2016 Towne Mall — 21,860 — 21,956 4.48 % 117 2022 Tucson La Encantada 69,628 — 69,991 — 4.23 % 368 2022 Victor Valley, Mall of — 114,515 — 114,500 4.00 % 380 2024 Vintage Faire Mall — 273,125 — 274,417 3.55 % 1,255 2026 Westside Pavilion — 145,942 — 146,630 4.49 % 783 2022 $ 179,935 $ 3,732,114 $ 181,069 $ 4,427,518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Debt premiums (discounts) consist of the following: Property Pledged as Collateral March 31, December 31, Arrowhead Towne Center $ — $ 8,494 Deptford Mall — (3 ) Fashion Outlets of Niagara Falls USA 4,254 4,486 Stonewood Center 4,467 5,168 Superstition Springs Center 184 263 $ 8,905 $ 18,408 The mortgage notes payable balances also include unamortized deferred finance costs that are amortized into interest expense over the remaining term of the related debt in a manner that approximates the effective interest method. Unamortized deferred finance costs were $13,182 and $16,025 at March 31, 2016 and December 31, 2015 , respectively.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January 6, 2016 , the Company replaced the existing loan on the property with a new $400,000 loan that bears interest at an effective rate of 4.05% and matures on February 1, 2028 , which resulted in a loss of $3,575 on the early extinguishment of debt. Concurrently, a 40% interest in the loan was assumed by a third party in connection with the sale of a 40% ownership interest in the underlying property (See Note 4 — Investments in Unconsolidated Joint Ventures ). (6) A 49.9% interest in the loan has been assumed by a third party in connection with a co-venture arrangement (See Note 10 — Co-Venture Arrangement ). (7) On January 14, 2016 , a 49% interest in the loan was assumed by a third party in connection with the sale of a 49% ownership interest in the MAC Heitman Portfolio (See Note 4 — Investments in Unconsolidated Joint Ventures ). (8) On March 1, 2016 , the Company paid off in full the loan on the property. (9) On November 1, 2015 , this non-recourse loan went into maturity default. The Company is negotiating with the loan servicer, which will likely result in a transition of the property to the loan servicer or a receiver. (10) The loan bears interest at LIBOR plus 2.25% and matures on March 1, 2017 . At March 31, 2016 and December 31, 2015 , the total interest rate was 3.32% and 3.30% , respectively. (11) The loan bears interest at LIBOR plus 2.30% and matures on October 28, 2016 . At March 31, 2016 and December 31, 2015 , the total interest rate was 2.26% and 2.17% , respectively. Most of the mortgage loan agreements contain a prepayment penalty provision for the early extinguishment of the debt. Most of the Company's mortgage notes payable are secured by the properties on which they are placed and are non-recourse to the Company. As of March 31, 2016 and December 31, 2015 , a total of $13,500 of the mortgage notes payable could become recourse to the Company. The Company expects that all loan maturities during the next twelve months, except for the loan on Flagstaff Mall , will be refinanced, restructured, extended and/or paid-off from the Company's line of credit or with cash on hand. The mortgage note payable on Flagstaff Mall , which went into maturity default on November 1, 2015 , is a non-recourse loan. The Company is working with the loan servicer and expects the property will be transferred to the loan servicer or a receiver. Total interest expense capitalized was $2,303 and $2,629 during the three months ended March 31, 2016 and 2015 , respectively. Related party mortgage notes payable are amounts due to an affiliate of NML. See Note 16 — Related Party Transactions for interest expense associated with loans from NML. The estimated fair value (Level 2 measurement) of mortgage notes payable at March 31, 2016 and December 31, 2015 was $3,951,798 and $4,628,781 , respectively, based on current interest rates for comparable loans. Fair value was determined using a present value model and an interest rate that included a credit value adjustment based on the estimated value of the property that serves as collateral for the underlying debt.</t>
  </si>
  <si>
    <t>Bank and Other Notes Payable:</t>
  </si>
  <si>
    <t xml:space="preserve"> Bank and Other Notes Payable: Bank and other notes payable consist of the following: Line of Credit: The Company has a $1,500,000 revolving line of credit that bears interest at LIBOR plus a spread of 1.38% to 2.0% , depending on the Company's overall leverage level, and matures on August 6, 2018. Based on the Company's leverage level as of March 31, 2016 , the borrowing rate on the facility was LIBOR plus 1.50% . As of March 31, 2016 and December 31, 2015 , borrowings under the line of credit, were $745,000 and $650,000 , respectively, less unamortized deferred finance costs of $6,299 and $6,967 , respectively, at an average interest rate of 2.11% and 1.95% , respectively. The estimated fair value (Level 2 measurement) of the line of credit at March 31, 2016 and December 31, 2015 was $739,417 and $640,260 , respectively, based on a present value model using a credit interest rate spread offered to the Company for comparable debt. Prasada Note: On March 29, 2013, the Company issued a $13,330 note payable that bears interest at 5.25% and was to mature on March 29, 2016. The maturity date of the note has been extended to May 30, 2016. The note payable is collateralized by a portion of a development reimbursement agreement with the City of Surprise, Arizona. At March 31, 2016 and December 31, 2015 , the note had a balance of $8,218 and $9,130 , respectively. The estimated fair value (Level 2 measurement) of the note at March 31, 2016 and December 31, 2015 was $8,244 and $9,168 , respectively, based on current interest rates for comparable notes. Fair value was determined using a present value model and an interest rate that included a credit value adjustment based on the estimated value of the collateral for the underlying debt. As of March 31, 2016 and December 31, 2015 , the Company was in compliance with all applicable financial loan covenants.</t>
  </si>
  <si>
    <t>Co-Venture Arrangement:</t>
  </si>
  <si>
    <t>Co-Venture Arrangement: On September 30, 2009 , the Company formed a joint venture, whereby a third party acquired a 49.9% interest in Freehold Raceway Mall, a 1,670,000 square foot regional shopping center in Freehold , New Jersey , and Chandler Fashion Center, a 1,319,000 square foot regional shopping center in Chandler , Arizona . 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168,154 , representing the net cash proceeds received from the third party. The co-venture obligation is increased for the allocation of income to the co-venture partner and decreased for distributions to the co-venture partner. The co-venture obligation was $61,940 and $63,756 at March 31, 2016 and December 31, 2015 , respectively.</t>
  </si>
  <si>
    <t>Noncontrolling Interests:</t>
  </si>
  <si>
    <t>Noncontrolling Interest [Abstract]</t>
  </si>
  <si>
    <t>Noncontrolling Interests: 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3% ownership interest in the Operating Partnership as of March 31, 2016 and December 31, 2015 . The remaining 7% limited partnership interest as of March 31, 2016 and December 31, 2015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March 31, 2016 and December 31, 2015 , the aggregate redemption value of the then-outstanding OP Units not owned by the Company was $860,925 and $870,625 ,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Stock Buyback Program: On September 30, 2015 , the Company's Board of Directors authorized the repurchase of up to $1,200,000 of the Company's outstanding common shares over the period ending September 30, 2017 , as market conditions warrant. Repurchases may be made through open market purchases, privately negotiated transactions, structured or derivative transactions, including accelerated stock repurchase transactions, or other methods of acquiring shares and pursuant to Rule 10b5-1 of the Securities Exchange Act of 1934, from time to time as permitted by securities laws and other legal requirements. On November 12, 2015 , the Company entered into an accelerated share repurchase program ("ASR") to repurchase $400,000 of the Company's common stock. In accordance with the ASR, the Company made a prepayment of $400,000 and received an initial share delivery of 4,140,788 shares. On January 19, 2016 , the ASR was completed and the Company received an additional delivery of 970,609 shares. The average price of the 5,111,397 shares repurchased under the ASR was $78.26 per share. The ASR was funded from proceeds in connection with the financing and sale of the ownership interest in the PPR Portfolio (See Note 4 — Investments in Unconsolidated Joint Ventures ). On February 17, 2016 , the Company entered into an ASR to repurchase an additional $400,000 of the Company's common stock. In accordance with the ASR, the Company made a prepayment of $400,000 and received an initial share delivery of 4,222,193 shares. On April 19, 2016 , the ASR was completed and the Company received an additional delivery of 861,235 shares. The average price of the 5,083,428 shares repurchased under the ASR was $78.69 per share. The ASR was funded from borrowings under the Company's line of credit, which had been recently paid down from the proceeds from the recently completed financings and sale of ownership interests (See Note 4 — Investments in Unconsolidated Joint Ventures ). Special Dividends: On October 30, 2015, the Company declared two special dividends/distributions ("Special Dividend"), each of $2.00 per share of common stock and per OP Unit. The first Special Dividend was paid on December 8, 2015 to common stockholders and OP Unit holders of record on November 12, 2015. The second Special Dividend was paid on January 6, 2016 to common stockholders and OP Unit holders of record on November 12, 2015. The Special Dividends were funded from proceeds in connection with the financing and sale of ownership interests in the PPR Portfolio and Arrowhead Towne Center (See Note 4 — Investments in Unconsolidated Joint Ventures ). At-The-Market Stock Offering Program ("ATM Program"): On August 20, 2014, the Company entered into an equity distribution agreement with a number of sales agents (the "ATM Program") to issue and sell, from time to time, shares of common stock, par value $0.01 per share, having an aggregate offering price of up to $500,000 (the “ATM Shares”). Sales of the ATM Shares can be made in privately negotiated transactions and/or any other method permitted by law, including sales deemed to be an “at the market” offering, which includes sales made directly on the New York Stock Exchange or sales made to or through a market maker other than on an exchange. The Company agreed to pay each sales agent a commission that was not to exceed, but could have been lower than, 2% of the gross proceeds of the ATM Shares sold through such sales agent under the distribution agreement. As of March 31, 2016 , $500,000 of the ATM Shares were available to be sold under the ATM Program. Actual future sales of the ATM Shares under the ATM Program will depend upon a variety of factors including but not limited to market conditions, the trading price of the Company's common stock and the Company's capital needs. The Company has no obligation to sell the ATM Shares under the ATM Program.</t>
  </si>
  <si>
    <t>Acquisitions:</t>
  </si>
  <si>
    <t>Business Combinations [Abstract]</t>
  </si>
  <si>
    <t>Acquisitions: Fashion Outlets of Chicago : On October 31, 2014 , the Company purchased AWE/Talisman 's ownership interest in its consolidated joint venture in Fashion Outlets of Chicago for $69,987 . The purchase price was funded by a cash payment of $55,867 and the settlement of the balance on notes receivables of $14,120 . The cash payment was funded by borrowings under the Company's line of credit. The purchase agreement includes contingent consideration based on the financial performance of Fashion Outlets of Chicago at an agreed upon date in 2016. The Company estimated the fair value of the contingent consideration as of March 31, 2016 to be $23,459 , which has been included in other accrued liabilities. As a result of this acquisition, the noncontrolling interest of $76,141 was reversed. Inland Center : On February 17, 2015 , the Company acquired the remaining 50% ownership interest in Inland Center that it did not previously own for $51,250 . The purchase price was funded by a cash payment of $26,250 and the assumption of the third party's share of the mortgage note payable on the property of $25,000 . Prior to the acquisition, the Company had accounted for its investment under the equity method of accounting (See Note 4 — Investments in Unconsolidated Joint Ventures ). As a result of this transaction, the Company obtained 100% ownership of Inland Center . The acquisition was completed in order to obtain 100% ownership and control over this asset. 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 The Company determined that the purchase price represented the fair value of the additional ownership interest in Inland Center that was acquired. Fair value of existing ownership interest (at 50% ownership) $ 26,250 Carrying value of investment (4,161 ) Gain on remeasurement of assets $ 22,089 The following is the reconciliation of the purchase price to the fair value of the acquired net assets: Purchase price $ 51,250 Less debt assumed (25,000 ) Carrying value of investment 4,161 Gain on remeasurement of assets 22,089 Fair value of acquired net assets (at 100% ownership) $ 52,500 Since the date of acquisition, the Company has included Inland Center in its consolidated financial statements.</t>
  </si>
  <si>
    <t>Dispositions:</t>
  </si>
  <si>
    <t>Discontinued Operations and Disposal Groups [Abstract]</t>
  </si>
  <si>
    <t>Dispositions: The following are recent dispositions of properties: On June 30, 2015 , the Company conveyed Great Northern Mall , an 895,000 square foot regional shopping center in Clay , New York , to the mortgage lender by a deed-in-lieu of foreclosure and was discharged from the mortgage note payable. The loan was nonrecourse to the Company. As a result, the Company recognized a loss on the extinguishment of debt of $1,627 . On November 19, 2015 , the Company sold Panorama Mall , a 312,000 square foot community center in Panorama City , California , for $98,000 , resulting in a gain on the sale of assets of $73,726 . The Company used the proceeds from the sale to pay down its line of credit and for general corporate purposes.</t>
  </si>
  <si>
    <t>Commitments and Contingencies:</t>
  </si>
  <si>
    <t>Commitments and Contingencies Disclosure [Abstract]</t>
  </si>
  <si>
    <t>Commitments and Contingencies: The Company has certain properties that are subject to non-cancelable operating ground leases. The leases expire at various times through 2098, subject in some cases to options to extend the terms of the lease. Certain leases provide for contingent rent payments based on a percentage of base rental income, as defined in the lease. Ground lease rent expense was $2,511 and $2,945 for the three months ended March 31, 2016 and 2015 , respectively. No contingent rent was incurred during the three months ended March 31, 2016 or 2015 . As of March 31, 2016 , the Company was contingently liable for $61,002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March 31, 2016 , the Company had $62,832 in outstanding obligations which it believes will be settled in the next twelve months.</t>
  </si>
  <si>
    <t>Related Party Transactions:</t>
  </si>
  <si>
    <t>Related Party Transactions [Abstract]</t>
  </si>
  <si>
    <t>Related-Party Transactions:</t>
  </si>
  <si>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March 31, 2016 2015 Management fees $ 3,953 $ 2,211 Development and leasing fees 2,961 1,892 $ 6,914 $ 4,103 Certain mortgage notes on the properties are held by NML (See Note 8 — Mortgage Notes Payable ). Interest expense in connection with these notes was $2,272 and $2,729 for the three months ended March 31, 2016 and 2015 , respectively. Included in accounts payable and accrued expenses is interest payable on these notes of $751 and $756 at March 31, 2016 and December 31, 2015 , respectively. Due from affiliates includes prepaid and/or unreimbursed costs and fees from unconsolidated joint ventures due to the Management Companies. As of March 31, 2016 and December 31, 2015 , the amounts due (from) to the unconsolidated joint ventures was $(2,865) and $7,467 , respectively. In addition, due from affiliates at March 31, 2016 and December 31, 2015 included a note receivable from RED/303 LLC ("RED") that bears interest at 5.25% and matures on May 30, 2016. Interest income earned on this note was $117 and $137 for the three months ended March 31, 2016 and 2015 , respectively. The balance on this note was $8,222 and $9,252 at March 31, 2016 and December 31, 2015 , respectively. RED is considered a related party because it is a partner in a joint venture development project. The note is collateralized by RED's membership interest in a development agreement. Also included in due from affiliates is a note receivable from Lennar Corporation that bears interest at LIBOR plus 2% and matures upon the completion of certain milestones in connection with the development of Fashion Outlets of San Francisco . Interest income earned on this note was $521 and $433 for the three months ended March 31, 2016 and 2015 , respectively. The balance on this note was $67,730 and $67,209 at March 31, 2016 and December 31, 2015 , respectively. Lennar Corporation is considered a related party because it has an ownership interest in Fashion Outlets of San Francisco .</t>
  </si>
  <si>
    <t>Share and Unit-Based Plans:</t>
  </si>
  <si>
    <t>Disclosure of Compensation Related Costs, Share-based Payments [Abstract]</t>
  </si>
  <si>
    <t>Share and Unit-Based Plan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the stockholders (the "Total Return") per common stock share relative to the Total Return of a group of peer REITs, as measured at the end of the measurement period. On January 1, 2016 , the Company granted 58,786 LTIP Units with a grant date fair value of $80.69 per LTIP Unit that will vest in equal annual installments over a service period ending December 31, 2018 . Concurrently, the Company granted 266,899 market-indexed LTIP Units ("2016 LTIP Units") at a grant date fair value of $53.32 per LTIP Unit that vest over a service period ending December 31, 2018 . The fair value of the 2016 LTIP Units was estimated on the date of grant using a Monte Carlo Simulation model that assumed a risk free interest rate of 1.32% and an expected volatility of 20.31% . On March 4, 2016 , the Company granted 154,686 LTIP Units at a fair value of $79.20 per LTIP Unit that were fully vested on the grant date. The following summarizes the compensation cost under the share and unit-based plans: For the Three Months Ended March 31, 2016 2015 LTIP Units $ 17,399 $ 15,228 Stock awards 20 75 Stock units 3,372 3,197 Stock options 4 4 Phantom stock units 604 311 $ 21,399 $ 18,815 The Company capitalized share and unit-based compensation costs of $4,959 and $4,347 for the three months ended March 31, 2016 and 2015 , respectively. Unrecognized compensation costs of share and unit-based plans at March 31, 2016 consisted of $17,955 from LTIP Units, $6,628 from stock units, $23 from stock options and $746 from phantom stock units. The following table summarizes the activity of the non-vested LTIP Units, stock awards, phantom stock units and stock units: LTIP Units Stock Awards Phantom Stock Units Stock Units Units Value(1) Shares Value(1) Units Value(1) Units Value(1) Balance at January 1, 2016 56,315 $ 73.24 1,612 $ 62.01 — $ — 132,086 $ 74.58 Granted 480,371 65.00 — — 14,534 80.42 85,045 79.24 Vested (154,686 ) 79.20 (1,612 ) 62.01 (5,237 ) 80.83 (67,703 ) 71.64 Forfeited — — — — — — — — Balance at March 31, 2016 382,000 $ 60.47 — $ — 9,297 $ 80.20 149,428 $ 78.55 (1) Value represents the weighted average grant date fair value. The following table summarizes the activity of the stock appreciations rights ("SARs") and stock options outstanding: SARs Stock Options Units Value(1) Units Value(1) Balance at January 1, 2016 417,783 $ 55.13 10,314 $ 58.15 Granted — — — — Exercised (25,988 ) 52.77 — — Special dividend adjustment 10,185 53.88 251 56.77 Balance at March 31, 2016 401,980 $ 53.88 10,565 $ 56.77 (1) Value represents the weighted average exercise price.</t>
  </si>
  <si>
    <t>Income Taxes:</t>
  </si>
  <si>
    <t>Income Tax Disclosure [Abstract]</t>
  </si>
  <si>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March 31, 2016 2015 Current $ — $ — Deferred (1,317 ) 935 Income tax (expense) benefit $ (1,317 ) $ 935 The net operating loss carryforwards are currently scheduled to expire through 2035 , beginning in 2024 . Net deferred tax assets of $37,591 and $38,847 were included in deferred charges and other assets, net at March 31, 2016 and December 31, 2015 , respectively. The tax years 2011 through 2015 remain open to examination by the taxing jurisdictions to which the Company is subject. The Company does not expect that the total amount of unrecognized tax benefit will materially change within the next twelve months.</t>
  </si>
  <si>
    <t>Subsequent Events:</t>
  </si>
  <si>
    <t>Subsequent Events [Abstract]</t>
  </si>
  <si>
    <t>Subsequent Events: On April 13, 2016 , the Company sold Capitola Mall , a 586,000 square foot regional shopping center in Capitola , California , for $93,000 . The Company used the proceeds from the sale to pay down its line of credit and for general corporate purposes. On April 19, 2016 , the Company completed an ASR and took delivery of an additional 861,235 shares. Upon the completion of the ASR, the Company repurchased a total of 5,083,428 shares with an average price of $78.69 per share (See Note 12 — Stockholders' Equity ). On April 26, 2016 , the Company announced a dividend/distribution of $0.68 per share for common stockholders and OP Unit holders of record on May 5, 2016 . All dividends/distributions will be paid 100% in cash on June 3, 2016 .</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On January 1, 2016, the Company adopted Accounting Standards Update (“ASU”) 2015-02, “Consolidation (Topic 810): Amendments to the Consolidation Analysis,” which made certain changes to both the variable interest model and the voting model, including changes to (1) the identification of variable interests (fees paid to a decision maker or service provider), (2) the variable interest entity ("VIE") characteristics for a limited partnership or similar entity and (3) the primary beneficiary determination. The Company evaluated the new standard and determined that no change was required to its accounting for variable interest entities. However, under the guidance of the new standard, all of the Company's consolidated joint ventures, including the Operating Partnership, now meet the definition and criteria as VIEs and the Company is the primary beneficiary of each VIE.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he VIEs included the following assets and liabilities: March 31, December 31, Assets: Properties, net $ 360,666 $ 362,129 Other assets 76,202 74,075 Total assets $ 436,868 $ 436,204 Liabilities: Mortgage notes payable $ 138,130 $ 139,767 Other liabilities 81,932 79,984 Total liabilities $ 220,062 $ 219,75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5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5 has been derived from the audited financial statements but does not include all disclosures required by GAAP.</t>
  </si>
  <si>
    <t>Recent Accounting Pronouncements</t>
  </si>
  <si>
    <t>Recent Accounting Pronouncements: In May 2014, the Financial Accounting Standards Board (“FASB”) issued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the Company beginning January 1, 2018, with early adoption permitted beginning January 1, 2017. The Company does not expect the adoption of this standard to have a significant impact on it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s adoption of ASU 2015-03 on January 1, 2016 resulted in an adjustment of its consolidated balance sheet at December 31, 2015 to reflect the new presentation required by the standard.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The Company's adoption of this standard on January 1, 2016 did not have an impact on its consolidated financial statements. In February 2016, the FASB issued ASU 2016-02, "Leases (Topic 842)," which requires lessees to record operating and financing leases as assets and liabilities on the balance sheet and lessors to expense costs that are not initial direct leasing costs. ASU 2016-02 is effective for the Company beginning January 1, 2019. The Company is evaluating the impact of the adoption of this standard on its consolidated financial statements. In March 2016, the FASB issued ASU 2016-09, "Compensation-Stock Compensation (Topic 718)," which amends the accounting for share-based payments, including the income tax consequences, classification of awards and classification on the statement of cash flows. ASU 2016-09 is effective for the Company beginning January 1, 2017. The Company is evaluating the impact of the adoption of this standard on its consolidated financial statements.</t>
  </si>
  <si>
    <t>Summary of Significant Accounting Policies: Summary of Significant Accounting Policies: (Tables)</t>
  </si>
  <si>
    <t>Schedule of Variable Interest Entities</t>
  </si>
  <si>
    <t>The VIEs included the following assets and liabilities: March 31, December 31, Assets: Properties, net $ 360,666 $ 362,129 Other assets 76,202 74,075 Total assets $ 436,868 $ 436,204 Liabilities: Mortgage notes payable $ 138,130 $ 139,767 Other liabilities 81,932 79,984 Total liabilities $ 220,062 $ 219,751</t>
  </si>
  <si>
    <t>Earnings per Share ("EPS"): (Tables)</t>
  </si>
  <si>
    <t>Reconciliation of numerator and denominator used in computation of earnings per share</t>
  </si>
  <si>
    <t>Investments in Unconsolidated Joint Ventures: (Tables)</t>
  </si>
  <si>
    <t>Combined and Condensed Balance Sheets of Unconsolidated Joint Ventures and Other Related Information</t>
  </si>
  <si>
    <t>Combined and Condensed Balance Sheets of Unconsolidated Joint Ventures: March 31, December 31, Assets(1): Properties, net $ 9,246,945 $ 6,334,442 Other assets 621,668 507,718 Total assets $ 9,868,613 $ 6,842,160 Liabilities and partners' capital(1): Mortgage and other notes payable(2) $ 4,926,654 $ 3,607,588 Other liabilities 442,846 355,634 Company's capital 2,435,483 1,585,796 Outside partners' capital 2,063,630 1,293,142 Total liabilities and partners' capital $ 9,868,613 $ 6,842,160 Investments in unconsolidated joint ventures: Company's capital $ 2,435,483 $ 1,585,796 Basis adjustment(3) (611,962 ) (77,701 ) $ 1,823,521 $ 1,508,095 Assets—Investments in unconsolidated joint ventures $ 1,844,516 $ 1,532,552 Liabilities—Distributions in excess of investments in unconsolidated joint ventures (20,995 ) (24,457 ) $ 1,823,521 $ 1,508,095 (1) These amounts include the assets of $3,258,293 and $3,283,702 of Pacific Premier Retail LLC as of March 31, 2016 and December 31, 2015 , respectively, and liabilities of $1,919,760 and $1,938,241 of Pacific Premier Retail LLC as of March 31, 2016 and December 31, 2015 , respectively. (2) Certain mortgage notes payable could become recourse debt to the Company should the joint venture be unable to discharge the obligations of the related debt. As of March 31, 2016 and December 31, 2015 , a total of $5,000 could become recourse debt to the Company. As of March 31, 2016 and December 31, 2015 , the Company had an indemnity agreement from a joint venture partner for $2,500 of the guaranteed amount. Included in mortgage and other notes payable are amounts due to an affiliate of Northwestern Mutual Life ("NML") of $458,843 and $460,872 as of March 31, 2016 and December 31, 2015 , respectively. NML is considered a related party because it is a joint venture partner with the Company in Macerich Northwestern Associates—Broadway Plaza. Interest expense on these borrowings was $6,366 and $8,508 for the three months ended March 31, 2016 and 2015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4,457 and $420 for the three months ended March 31, 2016 and 2015 , respectively.</t>
  </si>
  <si>
    <t>Combined and Condensed Statements of Operations of Unconsolidated Joint Ventures</t>
  </si>
  <si>
    <t>Combined and Condensed Statements of Operations of Unconsolidated Joint Ventures: Pacific Premier Retail LLC (1) Other Joint Ventures Total Three Months Ended March 31, 2016 Revenues: Minimum rents $ 30,583 $ 106,373 $ 136,956 Percentage rents 759 1,753 2,512 Tenant recoveries 11,976 43,443 55,419 Other 2,838 10,352 13,190 Total revenues 46,156 161,921 208,077 Expenses: Shopping center and operating expenses 9,786 53,298 63,084 Interest expense 15,214 27,738 42,952 Depreciation and amortization 28,084 56,533 84,617 Total operating expenses 53,084 137,569 190,653 Loss on sale or write down of assets, net — (5 ) (5 ) Net (loss) income $ (6,928 ) $ 24,347 $ 17,419 Company's equity in net (loss) income $ (1,244 ) $ 12,904 $ 11,660 Three Months Ended March 31, 2015 Revenues: Minimum rents $ — $ 67,522 $ 67,522 Percentage rents — 1,623 1,623 Tenant recoveries — 32,363 32,363 Other — 7,590 7,590 Total revenues — 109,098 109,098 Expenses: Shopping center and operating expenses — 42,178 42,178 Interest expense — 20,383 20,383 Depreciation and amortization — 29,670 29,670 Total operating expenses — 92,231 92,231 Net income $ — $ 16,867 $ 16,867 Company's equity in net income $ — $ 8,274 $ 8,274 _______________________________________________________________________________ (1) These amounts exclude the results of operations from January 1, 2015 to March 31, 2015, as Pacific Premier Retail LLC was wholly-owned during that period. On October 30, 2015, as a result of the PPR Portfolio transaction discussed above, Pacific Premier Retail LLC was converted from wholly-owned to an unconsolidated joint venture.</t>
  </si>
  <si>
    <t>Property, net: (Tables)</t>
  </si>
  <si>
    <t>Components of property</t>
  </si>
  <si>
    <t>Property, net consists of the following: March 31, December 31, Land $ 1,658,466 $ 1,894,717 Buildings and improvements 6,595,692 7,752,892 Tenant improvements 573,863 637,355 Equipment and furnishings 161,891 169,841 Construction in progress 264,431 234,851 9,254,343 10,689,656 Less accumulated depreciation (1,727,691 ) (1,892,744 ) $ 7,526,652 $ 8,796,912</t>
  </si>
  <si>
    <t>Deferred Charges and Other Assets, net: (Tables)</t>
  </si>
  <si>
    <t>Schedule of deferred charges and other assets, net</t>
  </si>
  <si>
    <t>Deferred charges and other assets, net consist of the following: March 31, December 31, Leasing $ 224,302 $ 248,709 Intangible assets: In-place lease values 159,057 196,969 Leasing commissions and legal costs 37,556 52,000 Above-market leases 210,733 220,847 Deferred tax assets 37,591 38,847 Deferred compensation plan assets 37,818 37,341 Other assets 53,363 70,070 760,420 864,783 Less accumulated amortization(1) (255,256 ) (300,492 ) $ 505,164 $ 564,291 (1) Accumulated amortization includes $84,501 and $109,453 relating to in-place lease values, leasing commissions and legal costs at March 31, 2016 and December 31, 2015 , respectively. Amortization expense of in-place lease values, leasing commissions and legal costs was $8,847 and $21,678 for the three months ended March 31, 2016 and 2015 , respectively.</t>
  </si>
  <si>
    <t>Allocated values of above-market leases and below-market leases</t>
  </si>
  <si>
    <t>The allocated values of above-market leases and below-market leases consist of the following: March 31, December 31, Above-Market Leases Original allocated value $ 210,733 $ 220,847 Less accumulated amortization (70,277 ) (73,520 ) $ 140,456 $ 147,327 Below-Market Leases(1) Original allocated value $ 202,454 $ 227,063 Less accumulated amortization (91,718 ) (101,872 ) $ 110,736 $ 125,191 (1) Below-market leases are included in other accrued liabilities.</t>
  </si>
  <si>
    <t>Mortgage Notes Payable: (Tables)</t>
  </si>
  <si>
    <t>Mortgage notes payable</t>
  </si>
  <si>
    <t>Mortgage notes payable at March 31, 2016 and December 31, 2015 consist of the following: Carrying Amount of Mortgage Notes(1) March 31, 2016 December 31, 2015 Property Pledged as Collateral Related Party Other Related Party Other Effective Interest Rate(2) Monthly Debt Service(3) Maturity Date(4) Arrowhead Towne Center(5) $ — $ — $ — $ 221,194 — $ — — Chandler Fashion Center(6) — 199,784 — 199,766 3.77 % 625 2019 Danbury Fair Mall 110,307 110,307 111,078 111,079 5.53 % 1,538 2020 Deptford Mall(7) — — — 193,337 — — — Deptford Mall(8) — — — 13,999 — — — Fashion Outlets of Chicago — 198,688 — 198,653 2.10 % 323 2020 Fashion Outlets of Niagara Falls USA — 117,903 — 117,708 4.89 % 727 2020 Flagstaff Mall(9) — 37,000 — 37,000 8.97 % 153 2015 FlatIron Crossing(7) — — — 254,075 — — — Freehold Raceway Mall(6) — 223,805 — 224,836 4.20 % 1,132 2018 Green Acres Mall — 302,428 — 303,960 3.61 % 1,447 2021 Kings Plaza Shopping Center — 463,952 — 466,266 3.67 % 2,229 2019 Northgate Mall(10) — 63,777 — 63,783 3.32 % 143 2017 Oaks, The — 204,492 — 205,555 4.14 % 1,064 2022 Pacific View — 129,419 — 130,108 4.08 % 668 2022 Queens Center — 600,000 — 600,000 3.49 % 1,744 2025 Santa Monica Place — 223,509 — 224,815 2.99 % 1,004 2018 SanTan Village Regional Center — 129,911 — 130,638 3.14 % 589 2019 Stonewood Center — 104,023 — 105,494 1.80 % 640 2017 Superstition Springs Center(11) — 67,674 — 67,749 2.26 % 154 2016 Towne Mall — 21,860 — 21,956 4.48 % 117 2022 Tucson La Encantada 69,628 — 69,991 — 4.23 % 368 2022 Victor Valley, Mall of — 114,515 — 114,500 4.00 % 380 2024 Vintage Faire Mall — 273,125 — 274,417 3.55 % 1,255 2026 Westside Pavilion — 145,942 — 146,630 4.49 % 783 2022 $ 179,935 $ 3,732,114 $ 181,069 $ 4,427,518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Debt premiums (discounts) consist of the following: Property Pledged as Collateral March 31, December 31, Arrowhead Towne Center $ — $ 8,494 Deptford Mall — (3 ) Fashion Outlets of Niagara Falls USA 4,254 4,486 Stonewood Center 4,467 5,168 Superstition Springs Center 184 263 $ 8,905 $ 18,408 The mortgage notes payable balances also include unamortized deferred finance costs that are amortized into interest expense over the remaining term of the related debt in a manner that approximates the effective interest method. Unamortized deferred finance costs were $13,182 and $16,025 at March 31, 2016 and December 31, 2015 , respectively.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January 6, 2016 , the Company replaced the existing loan on the property with a new $400,000 loan that bears interest at an effective rate of 4.05% and matures on February 1, 2028 , which resulted in a loss of $3,575 on the early extinguishment of debt. Concurrently, a 40% interest in the loan was assumed by a third party in connection with the sale of a 40% ownership interest in the underlying property (See Note 4 — Investments in Unconsolidated Joint Ventures ). (6) A 49.9% interest in the loan has been assumed by a third party in connection with a co-venture arrangement (See Note 10 — Co-Venture Arrangement ). (7) On January 14, 2016 , a 49% interest in the loan was assumed by a third party in connection with the sale of a 49% ownership interest in the MAC Heitman Portfolio (See Note 4 — Investments in Unconsolidated Joint Ventures ). (8) On March 1, 2016 , the Company paid off in full the loan on the property. (9) On November 1, 2015 , this non-recourse loan went into maturity default. The Company is negotiating with the loan servicer, which will likely result in a transition of the property to the loan servicer or a receiver. (10) The loan bears interest at LIBOR plus 2.25% and matures on March 1, 2017 . At March 31, 2016 and December 31, 2015 , the total interest rate was 3.32% and 3.30% , respectively. (11) The loan bears interest at LIBOR plus 2.30% and matures on October 28, 2016 . At March 31, 2016 and December 31, 2015 , the total interest rate was 2.26% and 2.17% , respectively.</t>
  </si>
  <si>
    <t>Debt premiums (discounts) on mortgage notes payable</t>
  </si>
  <si>
    <t>Debt premiums (discounts) consist of the following: Property Pledged as Collateral March 31, December 31, Arrowhead Towne Center $ — $ 8,494 Deptford Mall — (3 ) Fashion Outlets of Niagara Falls USA 4,254 4,486 Stonewood Center 4,467 5,168 Superstition Springs Center 184 263 $ 8,905 $ 18,408</t>
  </si>
  <si>
    <t>Acquisitions: (Tables)</t>
  </si>
  <si>
    <t>Schedule of recognized identified assets acquired and liabilities assumed</t>
  </si>
  <si>
    <t>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t>
  </si>
  <si>
    <t>Summary of gain on remeasurement of existing investment</t>
  </si>
  <si>
    <t>Fair value of existing ownership interest (at 50% ownership) $ 26,250 Carrying value of investment (4,161 ) Gain on remeasurement of assets $ 22,089</t>
  </si>
  <si>
    <t>Schedule of reconciliation of the purchase price to the fair value of the acquired net assets</t>
  </si>
  <si>
    <t>The following is the reconciliation of the purchase price to the fair value of the acquired net assets: Purchase price $ 51,250 Less debt assumed (25,000 ) Carrying value of investment 4,161 Gain on remeasurement of assets 22,089 Fair value of acquired net assets (at 100% ownership) $ 52,500</t>
  </si>
  <si>
    <t>Related Party Transactions: (Tables)</t>
  </si>
  <si>
    <t>Schedule of fees charged to unconsolidated joint ventures</t>
  </si>
  <si>
    <t>The following are fees charged to unconsolidated joint ventures: For the Three Months Ended March 31, 2016 2015 Management fees $ 3,953 $ 2,211 Development and leasing fees 2,961 1,892 $ 6,914 $ 4,103</t>
  </si>
  <si>
    <t>Share and Unit-Based Plans: (Tables)</t>
  </si>
  <si>
    <t>Compensation cost under the share and unit-based plans</t>
  </si>
  <si>
    <t>The following summarizes the compensation cost under the share and unit-based plans: For the Three Months Ended March 31, 2016 2015 LTIP Units $ 17,399 $ 15,228 Stock awards 20 75 Stock units 3,372 3,197 Stock options 4 4 Phantom stock units 604 311 $ 21,399 $ 18,815</t>
  </si>
  <si>
    <t>Summary of activity of non-vested LTIP Units, stock awards, phantom stock and stock units</t>
  </si>
  <si>
    <t>The following table summarizes the activity of the non-vested LTIP Units, stock awards, phantom stock units and stock units: LTIP Units Stock Awards Phantom Stock Units Stock Units Units Value(1) Shares Value(1) Units Value(1) Units Value(1) Balance at January 1, 2016 56,315 $ 73.24 1,612 $ 62.01 — $ — 132,086 $ 74.58 Granted 480,371 65.00 — — 14,534 80.42 85,045 79.24 Vested (154,686 ) 79.20 (1,612 ) 62.01 (5,237 ) 80.83 (67,703 ) 71.64 Forfeited — — — — — — — — Balance at March 31, 2016 382,000 $ 60.47 — $ — 9,297 $ 80.20 149,428 $ 78.55 (1) Value represents the weighted average grant date fair value.</t>
  </si>
  <si>
    <t>Summary of activity of SARs and stock options outstanding</t>
  </si>
  <si>
    <t>The following table summarizes the activity of the stock appreciations rights ("SARs") and stock options outstanding: SARs Stock Options Units Value(1) Units Value(1) Balance at January 1, 2016 417,783 $ 55.13 10,314 $ 58.15 Granted — — — — Exercised (25,988 ) 52.77 — — Special dividend adjustment 10,185 53.88 251 56.77 Balance at March 31, 2016 401,980 $ 53.88 10,565 $ 56.77 (1) Value represents the weighted average exercise price.</t>
  </si>
  <si>
    <t>Income Taxes: (Tables)</t>
  </si>
  <si>
    <t>Schedule of income tax benefit of TRSs</t>
  </si>
  <si>
    <t>The income tax provision of the TRSs are as follows: For the Three Months Ended March 31, 2016 2015 Current $ — $ — Deferred (1,317 ) 935 Income tax (expense) benefit $ (1,317 ) $ 935</t>
  </si>
  <si>
    <t>Organization: (Details) - entity</t>
  </si>
  <si>
    <t>Subsidiary of Limited Liability Company or Limited Partnership [Line Items]</t>
  </si>
  <si>
    <t>Number of management companies (in entities)</t>
  </si>
  <si>
    <t>The Macerich Partnership, L.P.</t>
  </si>
  <si>
    <t>Ownership interest in operating partnership (as a percent)</t>
  </si>
  <si>
    <t>93.00%</t>
  </si>
  <si>
    <t>Summary of Significant Accounting Policies (Details) - Operating Partnership - USD ($) $ in Thousands</t>
  </si>
  <si>
    <t>Variable Interest Entity [Line Items]</t>
  </si>
  <si>
    <t>Operating partnership</t>
  </si>
  <si>
    <t>Properties, net</t>
  </si>
  <si>
    <t>Other liabilities</t>
  </si>
  <si>
    <t>Earnings per Share ("EPS"): (Details) - USD ($) $ / shares in Units, $ in Thousands</t>
  </si>
  <si>
    <t>Numerator</t>
  </si>
  <si>
    <t>Net income attributable to noncontrolling interests</t>
  </si>
  <si>
    <t>Allocation of earnings to participating securities</t>
  </si>
  <si>
    <t>Numerator for basic and diluted earnings per share—net income attributable to common stockholders</t>
  </si>
  <si>
    <t>Denominator</t>
  </si>
  <si>
    <t>Denominator for basic earnings per share—weighted average number of common shares outstanding (in shares)</t>
  </si>
  <si>
    <t>Effect of dilutive securities:</t>
  </si>
  <si>
    <t>Share and unit-based compensation plans (in shares)</t>
  </si>
  <si>
    <t>Denominator for diluted earnings per share—weighted average number of common shares outstanding (in shares)</t>
  </si>
  <si>
    <t>Convertible non-participating preferred units</t>
  </si>
  <si>
    <t>Antidilutive Securities Excluded from Computation of Earnings Per Share [Line Items]</t>
  </si>
  <si>
    <t>Securities excluded from Diluted EPS (in shares)</t>
  </si>
  <si>
    <t>Partnership unit</t>
  </si>
  <si>
    <t>Investments in Unconsolidated Joint Ventures - Narrative (Details) ft² in Thousands, $ in Thousands</t>
  </si>
  <si>
    <t>Mar. 28, 2016USD ($)</t>
  </si>
  <si>
    <t>Mar. 01, 2016USD ($)ft²</t>
  </si>
  <si>
    <t>Jan. 14, 2016USD ($)ft²</t>
  </si>
  <si>
    <t>Jan. 06, 2016USD ($)ft²</t>
  </si>
  <si>
    <t>Oct. 30, 2015USD ($)ft²</t>
  </si>
  <si>
    <t>Apr. 30, 2015USD ($)store</t>
  </si>
  <si>
    <t>Feb. 17, 2015USD ($)ft²</t>
  </si>
  <si>
    <t>Mar. 31, 2016USD ($)</t>
  </si>
  <si>
    <t>Investments in unconsolidated joint ventures:</t>
  </si>
  <si>
    <t>Gain on remeasurement, sale or write down of assets, net</t>
  </si>
  <si>
    <t>PPR Portfolio</t>
  </si>
  <si>
    <t>Purchase price paid through assumption of debt by the Company</t>
  </si>
  <si>
    <t>Ownership interest sold (as a percent)</t>
  </si>
  <si>
    <t>40.00%</t>
  </si>
  <si>
    <t>Proceeds from sale</t>
  </si>
  <si>
    <t>Proceeds from Divestiture of Business, Cash</t>
  </si>
  <si>
    <t>PPR Portfolio | Lakewood Center</t>
  </si>
  <si>
    <t>Property area (in square feet) | ft²</t>
  </si>
  <si>
    <t>PPR Portfolio | Los Cerritos Center</t>
  </si>
  <si>
    <t>PPR Portfolio | South Plains Mall</t>
  </si>
  <si>
    <t>PPR Portfolio | Washington Square</t>
  </si>
  <si>
    <t>Arrowhead Towne Center</t>
  </si>
  <si>
    <t>Proceeds from Divestiture of Business, Assumption of Debt</t>
  </si>
  <si>
    <t>MAC Heitman Portfolio</t>
  </si>
  <si>
    <t>49.00%</t>
  </si>
  <si>
    <t>MAC Heitman Portfolio | Deptford Mall</t>
  </si>
  <si>
    <t>MAC Heitman Portfolio | FlatIron Crossing</t>
  </si>
  <si>
    <t>MAC Heitman Portfolio | Twenty Ninth Street</t>
  </si>
  <si>
    <t>Inland Center</t>
  </si>
  <si>
    <t>Additional ownership interest acquired (as a percent)</t>
  </si>
  <si>
    <t>50.00%</t>
  </si>
  <si>
    <t>Purchase price</t>
  </si>
  <si>
    <t>Purchase price funded by cash payment on acquisition</t>
  </si>
  <si>
    <t>Debt repaid</t>
  </si>
  <si>
    <t>Sears Locations</t>
  </si>
  <si>
    <t>Number of stores | store</t>
  </si>
  <si>
    <t>Ownership percentage acquired</t>
  </si>
  <si>
    <t>Country Club Plaza</t>
  </si>
  <si>
    <t>Effective interest rate (as a percent)</t>
  </si>
  <si>
    <t>3.88%</t>
  </si>
  <si>
    <t>Investments in Unconsolidated Joint Ventures - Combined Condensed Balance Sheets of Unconsolidated Joint Ventures (Details) - USD ($) $ in Thousands</t>
  </si>
  <si>
    <t>Assets:</t>
  </si>
  <si>
    <t>Liabilities and partners' capital:</t>
  </si>
  <si>
    <t>Company's capital</t>
  </si>
  <si>
    <t>Outside partners' capital</t>
  </si>
  <si>
    <t>Total liabilities and partners' capital</t>
  </si>
  <si>
    <t>Basis adjustment</t>
  </si>
  <si>
    <t>Assets—Investments in unconsolidated joint ventures</t>
  </si>
  <si>
    <t>Liabilities—Distributions in excess of investments in unconsolidated joint ventures</t>
  </si>
  <si>
    <t>Investments in Unconsolidated Joint Ventures - Balance Sheet Footnotes (Details) - USD ($) $ in Thousands</t>
  </si>
  <si>
    <t>Mortgage notes payable that could become recourse debt to the Company</t>
  </si>
  <si>
    <t>Indemnity of guaranteed amount</t>
  </si>
  <si>
    <t>Amortization of difference between cost of investments and book value of underlying equity</t>
  </si>
  <si>
    <t>Northwestern Mutual Life (NML)</t>
  </si>
  <si>
    <t>Mortgage notes payable to affiliate</t>
  </si>
  <si>
    <t>Interest expense on borrowings from related party</t>
  </si>
  <si>
    <t>Pacific Premier Retail LLC [Member]</t>
  </si>
  <si>
    <t>Investments in Unconsolidated Joint Ventures - Combined Condensed Statements of Operations of Unconsolidated Joint Ventures (Details) - USD ($) $ in Thousands</t>
  </si>
  <si>
    <t>Interest expense</t>
  </si>
  <si>
    <t>Total operating expenses</t>
  </si>
  <si>
    <t>Net (loss) income</t>
  </si>
  <si>
    <t>Company's equity in net (loss) income</t>
  </si>
  <si>
    <t>Pacific Premier Retail LLC</t>
  </si>
  <si>
    <t>Other Joint Ventures</t>
  </si>
  <si>
    <t>Property, net: (Details) - USD ($) $ in Thousands</t>
  </si>
  <si>
    <t>Land</t>
  </si>
  <si>
    <t>Buildings and improvements</t>
  </si>
  <si>
    <t>Tenant improvements</t>
  </si>
  <si>
    <t>Equipment and furnishings</t>
  </si>
  <si>
    <t>Construction in progress</t>
  </si>
  <si>
    <t>Less accumulated depreciation</t>
  </si>
  <si>
    <t>Property, net - Narrative (Details) - USD ($) $ in Thousands</t>
  </si>
  <si>
    <t>Jan. 14, 2016</t>
  </si>
  <si>
    <t>Jan. 06, 2016</t>
  </si>
  <si>
    <t>Property, Plant and Equipment [Line Items]</t>
  </si>
  <si>
    <t>Depreciation expenses</t>
  </si>
  <si>
    <t>Land sales</t>
  </si>
  <si>
    <t>Adjustment to contingent consideration</t>
  </si>
  <si>
    <t>Loss on Sale or Write-Down of Assets</t>
  </si>
  <si>
    <t>Development cost</t>
  </si>
  <si>
    <t>Tenant and Other Receivables, net: (Details) - USD ($)</t>
  </si>
  <si>
    <t>Mar. 17, 2014</t>
  </si>
  <si>
    <t>Components of tenant and other receivables, net</t>
  </si>
  <si>
    <t>Allowance for doubtful accounts</t>
  </si>
  <si>
    <t>Deferred rent receivable due to straight-line rent adjustments</t>
  </si>
  <si>
    <t>Accrued percentage rents</t>
  </si>
  <si>
    <t>Accounts receivable</t>
  </si>
  <si>
    <t>6.5% Note Receivable</t>
  </si>
  <si>
    <t>Notes receivable</t>
  </si>
  <si>
    <t>Note receivable, interest rate (as a percent)</t>
  </si>
  <si>
    <t>6.50%</t>
  </si>
  <si>
    <t>Deferred Charges and Other Assets, net: (Details) - USD ($) $ in Thousands</t>
  </si>
  <si>
    <t>Leasing</t>
  </si>
  <si>
    <t>Intangible assets:</t>
  </si>
  <si>
    <t>In-place lease values</t>
  </si>
  <si>
    <t>Leasing commissions and legal costs</t>
  </si>
  <si>
    <t>Above-market leases</t>
  </si>
  <si>
    <t>Deferred tax assets</t>
  </si>
  <si>
    <t>Deferred compensation plan assets</t>
  </si>
  <si>
    <t>Deferred charges and other assets, gross</t>
  </si>
  <si>
    <t>Less accumulated amortization</t>
  </si>
  <si>
    <t>Accumulated amortization for intangible assets</t>
  </si>
  <si>
    <t>Amortization expense for intangible assets</t>
  </si>
  <si>
    <t>Deferred Charges and Other Assets, net - Allocated Values (Details) - USD ($) $ in Thousands</t>
  </si>
  <si>
    <t>Allocated values of leases</t>
  </si>
  <si>
    <t>Above-Market Leases</t>
  </si>
  <si>
    <t>Original allocated value</t>
  </si>
  <si>
    <t>Allocated value net</t>
  </si>
  <si>
    <t>Below-Market Leases</t>
  </si>
  <si>
    <t>Below Market Lease, Net</t>
  </si>
  <si>
    <t>Mortgage Notes Payable - Schedule of Mortgage Notes Payable (Details) - USD ($) $ in Thousands</t>
  </si>
  <si>
    <t>Mortgage loans payable on real estate</t>
  </si>
  <si>
    <t>Carrying Amount of Mortgage Notes, Related Party</t>
  </si>
  <si>
    <t>Carrying Amount of Mortgage Notes, Other</t>
  </si>
  <si>
    <t>0.00%</t>
  </si>
  <si>
    <t>4.05%</t>
  </si>
  <si>
    <t>Monthly Debt Service</t>
  </si>
  <si>
    <t>Chandler Fashion Center</t>
  </si>
  <si>
    <t>3.77%</t>
  </si>
  <si>
    <t>Danbury Fair Mall</t>
  </si>
  <si>
    <t>5.53%</t>
  </si>
  <si>
    <t>Deptford Mall One</t>
  </si>
  <si>
    <t>Deptford Mall Two</t>
  </si>
  <si>
    <t>Fashion Outlets of Chicago</t>
  </si>
  <si>
    <t>2.10%</t>
  </si>
  <si>
    <t>Fashion Outlets of Niagara Falls USA</t>
  </si>
  <si>
    <t>4.89%</t>
  </si>
  <si>
    <t>Flagstaff Mall</t>
  </si>
  <si>
    <t>8.97%</t>
  </si>
  <si>
    <t>FlatIron Crossing</t>
  </si>
  <si>
    <t>Freehold Raceway Mall</t>
  </si>
  <si>
    <t>4.20%</t>
  </si>
  <si>
    <t>Green Acres Mall</t>
  </si>
  <si>
    <t>3.61%</t>
  </si>
  <si>
    <t>Kings Plaza</t>
  </si>
  <si>
    <t>3.67%</t>
  </si>
  <si>
    <t>The Mall at Northgate</t>
  </si>
  <si>
    <t>3.32%</t>
  </si>
  <si>
    <t>3.30%</t>
  </si>
  <si>
    <t>The Oaks</t>
  </si>
  <si>
    <t>4.14%</t>
  </si>
  <si>
    <t>Pacific View</t>
  </si>
  <si>
    <t>4.08%</t>
  </si>
  <si>
    <t>Queens Center</t>
  </si>
  <si>
    <t>3.49%</t>
  </si>
  <si>
    <t>Santa Monica Place</t>
  </si>
  <si>
    <t>2.99%</t>
  </si>
  <si>
    <t>SanTan Village Regional Center</t>
  </si>
  <si>
    <t>3.14%</t>
  </si>
  <si>
    <t>Stonewood Center Mortgage</t>
  </si>
  <si>
    <t>1.80%</t>
  </si>
  <si>
    <t>Superstition Springs Center</t>
  </si>
  <si>
    <t>2.26%</t>
  </si>
  <si>
    <t>2.17%</t>
  </si>
  <si>
    <t>Towne Mall</t>
  </si>
  <si>
    <t>4.48%</t>
  </si>
  <si>
    <t>Tucson La Encantada</t>
  </si>
  <si>
    <t>4.23%</t>
  </si>
  <si>
    <t>Mall of Victor Valley</t>
  </si>
  <si>
    <t>4.00%</t>
  </si>
  <si>
    <t>Vintage Faire Mall</t>
  </si>
  <si>
    <t>3.55%</t>
  </si>
  <si>
    <t>Westside Pavilion</t>
  </si>
  <si>
    <t>4.49%</t>
  </si>
  <si>
    <t>Mortgage Notes Payable - Premiums and Discounts (Details) - USD ($) $ in Thousands</t>
  </si>
  <si>
    <t>Debt premiums (discounts), net</t>
  </si>
  <si>
    <t>Debt premiums</t>
  </si>
  <si>
    <t>Debt discounts</t>
  </si>
  <si>
    <t>Mortgage Notes Payable - Footnotes (Details) - USD ($) $ in Thousands</t>
  </si>
  <si>
    <t>Unamortized deferred finance costs</t>
  </si>
  <si>
    <t>Loss on early extinguishment of debt, net</t>
  </si>
  <si>
    <t>Mortgage notes payable which could become recourse</t>
  </si>
  <si>
    <t>Interest expense capitalized</t>
  </si>
  <si>
    <t>Fair value of mortgage notes payable</t>
  </si>
  <si>
    <t>Face amount of debt</t>
  </si>
  <si>
    <t>Percentage of loan assumed by third party (as a percent)</t>
  </si>
  <si>
    <t>Interest rate spread over basis (as a percent)</t>
  </si>
  <si>
    <t>2.25%</t>
  </si>
  <si>
    <t>2.30%</t>
  </si>
  <si>
    <t>49.90%</t>
  </si>
  <si>
    <t>Bank and Other Notes Payable: (Details) - USD ($)</t>
  </si>
  <si>
    <t>Mar. 29, 2013</t>
  </si>
  <si>
    <t>Line of Credit</t>
  </si>
  <si>
    <t>Revolving line of credit</t>
  </si>
  <si>
    <t>Interest rate basis</t>
  </si>
  <si>
    <t>LIBOR</t>
  </si>
  <si>
    <t>Outstanding borrowings under the line of credit</t>
  </si>
  <si>
    <t>Line of credit, average interest rate (as a percent)</t>
  </si>
  <si>
    <t>2.11%</t>
  </si>
  <si>
    <t>1.95%</t>
  </si>
  <si>
    <t>Fair value of outstanding line of credit</t>
  </si>
  <si>
    <t>Prasada Note</t>
  </si>
  <si>
    <t>Amount of additional borrowing</t>
  </si>
  <si>
    <t>Interest rate on debt (as a percent)</t>
  </si>
  <si>
    <t>5.25%</t>
  </si>
  <si>
    <t>Debt, carrying value</t>
  </si>
  <si>
    <t>Debt, fair value</t>
  </si>
  <si>
    <t>London Interbank Offered Rate (LIBOR) | Line of Credit</t>
  </si>
  <si>
    <t>1.50%</t>
  </si>
  <si>
    <t>London Interbank Offered Rate (LIBOR) | Line of Credit | Low end of range</t>
  </si>
  <si>
    <t>1.38%</t>
  </si>
  <si>
    <t>London Interbank Offered Rate (LIBOR) | Line of Credit | High end of range</t>
  </si>
  <si>
    <t>2.00%</t>
  </si>
  <si>
    <t>Co-Venture Arrangement: (Details) ft² in Thousands, $ in Thousands</t>
  </si>
  <si>
    <t>Sep. 30, 2009USD ($)ft²</t>
  </si>
  <si>
    <t>Dec. 31, 2015USD ($)</t>
  </si>
  <si>
    <t>Co-venture obligation | $</t>
  </si>
  <si>
    <t>Freehold Raceway Mall and Chandler Fashion Center</t>
  </si>
  <si>
    <t>Noncontrolling Interests: (Details) - USD ($) $ / shares in Units, $ in Thousands</t>
  </si>
  <si>
    <t>Aug. 17, 2012</t>
  </si>
  <si>
    <t>Limited partnership interest of the operating partnership (as a percent)</t>
  </si>
  <si>
    <t>7.00%</t>
  </si>
  <si>
    <t>Number of trading days used to calculate redemption value (in days)</t>
  </si>
  <si>
    <t>10 days</t>
  </si>
  <si>
    <t>Redemption value of outstanding OP Units not owned by the Company</t>
  </si>
  <si>
    <t>Stockholders' Equity (Details)</t>
  </si>
  <si>
    <t>Apr. 26, 2016$ / shares</t>
  </si>
  <si>
    <t>Apr. 19, 2016shares</t>
  </si>
  <si>
    <t>Feb. 22, 2016shares</t>
  </si>
  <si>
    <t>Jan. 19, 2016$ / sharesshares</t>
  </si>
  <si>
    <t>Nov. 13, 2015USD ($)shares</t>
  </si>
  <si>
    <t>Oct. 30, 2015dividend$ / shares</t>
  </si>
  <si>
    <t>Apr. 19, 2016$ / sharesshares</t>
  </si>
  <si>
    <t>Jan. 20, 2016shares</t>
  </si>
  <si>
    <t>Mar. 31, 2016USD ($)$ / shares</t>
  </si>
  <si>
    <t>Feb. 17, 2016USD ($)</t>
  </si>
  <si>
    <t>Dec. 31, 2015$ / shares</t>
  </si>
  <si>
    <t>Sep. 30, 2015USD ($)</t>
  </si>
  <si>
    <t>Aug. 20, 2014USD ($)</t>
  </si>
  <si>
    <t>Aug. 17, 2012$ / shares</t>
  </si>
  <si>
    <t>Class of Stock [Line Items]</t>
  </si>
  <si>
    <t>Authorized repurchase amount | $</t>
  </si>
  <si>
    <t>Authorized amount for accelerated stock repurchase program | $</t>
  </si>
  <si>
    <t>Accelerated shares repurchased, number of shares purchased (shares) | shares</t>
  </si>
  <si>
    <t>Average price per share paid for stock repurchased for accelerated stock repurchases (in dollars per share)</t>
  </si>
  <si>
    <t>Number of dividends declared | dividend</t>
  </si>
  <si>
    <t>Dividend declared (in dollars per share)</t>
  </si>
  <si>
    <t>Maximum price of common stock available to be issued | $</t>
  </si>
  <si>
    <t>Commission to sales agent (as a percent)</t>
  </si>
  <si>
    <t>Subsequent event</t>
  </si>
  <si>
    <t>Acquisitions - Narrative (Details) - USD ($) $ in Thousands</t>
  </si>
  <si>
    <t>Feb. 17, 2015</t>
  </si>
  <si>
    <t>Oct. 31, 2014</t>
  </si>
  <si>
    <t>Fashion Outlets of Chicago | Affiliated Entity</t>
  </si>
  <si>
    <t>Acquisition</t>
  </si>
  <si>
    <t>Contingent consideration</t>
  </si>
  <si>
    <t>Acquisition noncontrolling interest adjustment</t>
  </si>
  <si>
    <t>Ownership interest at completion of acquisition (as a percent)</t>
  </si>
  <si>
    <t>100.00%</t>
  </si>
  <si>
    <t>Acquisitions - Allocation of Fair Value (Details) - Inland Center $ in Thousands</t>
  </si>
  <si>
    <t>Feb. 17, 2015USD ($)</t>
  </si>
  <si>
    <t>Property</t>
  </si>
  <si>
    <t>Deferred charges</t>
  </si>
  <si>
    <t>Total assets acquired</t>
  </si>
  <si>
    <t>Mortgage note payable</t>
  </si>
  <si>
    <t>Total liabilities assumed</t>
  </si>
  <si>
    <t>Fair value of acquired net assets (at 100% ownership)</t>
  </si>
  <si>
    <t>Acquisitions - Remeasurement Gain (Details) - USD ($) $ in Thousands</t>
  </si>
  <si>
    <t>Carrying value of investment</t>
  </si>
  <si>
    <t>Fair value of existing ownership interest (at % ownership)</t>
  </si>
  <si>
    <t>Fair value of existing ownership interest (as a percent)</t>
  </si>
  <si>
    <t>Acquisitions - Reconciliation of Purchase Price (Details) - USD ($) $ in Thousands</t>
  </si>
  <si>
    <t>Less debt assumed</t>
  </si>
  <si>
    <t>Dispositions: (Details) ft² in Thousands, $ in Thousands</t>
  </si>
  <si>
    <t>Nov. 19, 2015USD ($)ft²</t>
  </si>
  <si>
    <t>Jun. 30, 2015USD ($)ft²</t>
  </si>
  <si>
    <t>Mar. 31, 2015USD ($)</t>
  </si>
  <si>
    <t>Discontinued Operations:</t>
  </si>
  <si>
    <t>Great Northern Mall | Great Northern Mall</t>
  </si>
  <si>
    <t>Panorama Mall [Member]</t>
  </si>
  <si>
    <t>Gain (loss) on disposal</t>
  </si>
  <si>
    <t>Commitments and Contingencies: (Details) - USD ($) $ in Thousands</t>
  </si>
  <si>
    <t>Contingent Liabilities</t>
  </si>
  <si>
    <t>Operating lease rent expense</t>
  </si>
  <si>
    <t>Contingent rent</t>
  </si>
  <si>
    <t>Contingent liability under letters of credit</t>
  </si>
  <si>
    <t>Outstanding obligations under construction agreements</t>
  </si>
  <si>
    <t>Related Party Transactions: (Details) - USD ($) $ in Thousands</t>
  </si>
  <si>
    <t>Related party transactions</t>
  </si>
  <si>
    <t>Interest expense, related party</t>
  </si>
  <si>
    <t>Related parties note receivable, RED Consolidated Holdings, LLC</t>
  </si>
  <si>
    <t>Interest income, related party</t>
  </si>
  <si>
    <t>Unconsolidated Joint Ventures and Third Party Managed Properties</t>
  </si>
  <si>
    <t>Management fees</t>
  </si>
  <si>
    <t>Development and leasing fees</t>
  </si>
  <si>
    <t>Fees charged to unconsolidated joint ventures and third-party managed properties</t>
  </si>
  <si>
    <t>Interest expense payable, related party</t>
  </si>
  <si>
    <t>Unconsolidated Joint Ventures</t>
  </si>
  <si>
    <t>Candlestick Point | Affiliated Entity | Notes Receivable</t>
  </si>
  <si>
    <t>Note receivable</t>
  </si>
  <si>
    <t>London Interbank Offered Rate (LIBOR) | Candlestick Point | Affiliated Entity | Notes Receivable</t>
  </si>
  <si>
    <t>Share and Unit-Based Plans - Narrative (Details) $ / shares in Units, $ in Thousands</t>
  </si>
  <si>
    <t>Mar. 04, 2016$ / sharesshares</t>
  </si>
  <si>
    <t>Jan. 01, 2016$ / sharesshares</t>
  </si>
  <si>
    <t>Mar. 31, 2016USD ($)$ / sharesshares</t>
  </si>
  <si>
    <t>Share and unit-based plans</t>
  </si>
  <si>
    <t>Capitalized share and unit-based compensation costs | $</t>
  </si>
  <si>
    <t>Stock units</t>
  </si>
  <si>
    <t>Conversion rate of shares</t>
  </si>
  <si>
    <t>Granted (in shares) | shares</t>
  </si>
  <si>
    <t>Average grant date fair value (in dollars per share) | $ / shares</t>
  </si>
  <si>
    <t>Unrecognized compensation cost of share and unit-based plans | $</t>
  </si>
  <si>
    <t>LTIP Units</t>
  </si>
  <si>
    <t>Risk free rate (as a percent)</t>
  </si>
  <si>
    <t>1.32%</t>
  </si>
  <si>
    <t>Volatility (as a percent)</t>
  </si>
  <si>
    <t>20.31%</t>
  </si>
  <si>
    <t>Stock options</t>
  </si>
  <si>
    <t>Phantom stock units</t>
  </si>
  <si>
    <t>LTIP units that vest in equal installments over a service period ending December 31, 2016 | LTIP Units</t>
  </si>
  <si>
    <t>Market-Indexed LTIP units that vest in equal installments over a service period ending December 31, 2016 | LTIP Units</t>
  </si>
  <si>
    <t>LTIP units that are fully vested on the grant date | LTIP Units</t>
  </si>
  <si>
    <t>Share and Unit-Based Plans - Compensation Cost (Details) - USD ($) $ in Thousands</t>
  </si>
  <si>
    <t>Compensation cost under share and unit-based plans</t>
  </si>
  <si>
    <t>Stock awards</t>
  </si>
  <si>
    <t>Share and Unit-Based Plans - Nonvested Equity Awards (Details)</t>
  </si>
  <si>
    <t>Mar. 31, 2016$ / sharesshares</t>
  </si>
  <si>
    <t>Units (in shares)</t>
  </si>
  <si>
    <t>Balance at beginning of period (in shares) | shares</t>
  </si>
  <si>
    <t>Vested (in shares) | shares</t>
  </si>
  <si>
    <t>Forfeited (in shares) | shares</t>
  </si>
  <si>
    <t>Balance at end of period (in shares) | shares</t>
  </si>
  <si>
    <t>Value (in dollars per shar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Share and Unit-Based Plans - SARs (Details)</t>
  </si>
  <si>
    <t>SARs</t>
  </si>
  <si>
    <t>SARs (in shares)</t>
  </si>
  <si>
    <t>Exercised (in shares) | shares</t>
  </si>
  <si>
    <t>Special dividend adjustment (in shares) | shares</t>
  </si>
  <si>
    <t>Special dividend adjustment (in dollars per share) | $ / shares</t>
  </si>
  <si>
    <t>Stock Options (in shares)</t>
  </si>
  <si>
    <t>Exercised (in dollars per share) | $ / shares</t>
  </si>
  <si>
    <t>Income Taxes: (Details) - USD ($) $ in Thousands</t>
  </si>
  <si>
    <t>Income tax benefit</t>
  </si>
  <si>
    <t>Current</t>
  </si>
  <si>
    <t>Deferred</t>
  </si>
  <si>
    <t>Components of net deferred tax assets</t>
  </si>
  <si>
    <t>Net deferred tax assets</t>
  </si>
  <si>
    <t>Subsequent Events: (Details) $ / shares in Units, ft² in Thousands, $ in Thousands</t>
  </si>
  <si>
    <t>Apr. 13, 2016USD ($)ft²</t>
  </si>
  <si>
    <t>Nov. 13, 2015shares</t>
  </si>
  <si>
    <t>Oct. 30, 2015$ / shares</t>
  </si>
  <si>
    <t>Subsequent events</t>
  </si>
  <si>
    <t>Capitola Mall [Member] | Subsequent event</t>
  </si>
  <si>
    <t>Proceeds from sale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224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4849266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526652</v>
      </c>
      <c t="n" s="7" r="C3">
        <v>8796912</v>
      </c>
    </row>
    <row spans="1:3" r="4">
      <c t="s" s="4" r="A4">
        <v>28</v>
      </c>
      <c t="n" s="6" r="B4">
        <v>106505</v>
      </c>
      <c t="n" s="6" r="C4">
        <v>86510</v>
      </c>
    </row>
    <row spans="1:3" r="5">
      <c t="s" s="4" r="A5">
        <v>29</v>
      </c>
      <c t="n" s="6" r="B5">
        <v>42233</v>
      </c>
      <c t="n" s="6" r="C5">
        <v>41389</v>
      </c>
    </row>
    <row spans="1:3" r="6">
      <c t="s" s="4" r="A6">
        <v>30</v>
      </c>
      <c t="n" s="6" r="B6">
        <v>113188</v>
      </c>
      <c t="n" s="6" r="C6">
        <v>130002</v>
      </c>
    </row>
    <row spans="1:3" r="7">
      <c t="s" s="4" r="A7">
        <v>31</v>
      </c>
      <c t="n" s="6" r="B7">
        <v>505164</v>
      </c>
      <c t="n" s="6" r="C7">
        <v>564291</v>
      </c>
    </row>
    <row spans="1:3" r="8">
      <c t="s" s="4" r="A8">
        <v>32</v>
      </c>
      <c t="n" s="6" r="B8">
        <v>73087</v>
      </c>
      <c t="n" s="6" r="C8">
        <v>83928</v>
      </c>
    </row>
    <row spans="1:3" r="9">
      <c t="s" s="4" r="A9">
        <v>33</v>
      </c>
      <c t="n" s="6" r="B9">
        <v>1844516</v>
      </c>
      <c t="n" s="6" r="C9">
        <v>1532552</v>
      </c>
    </row>
    <row spans="1:3" r="10">
      <c t="s" s="4" r="A10">
        <v>34</v>
      </c>
      <c t="n" s="6" r="B10">
        <v>10211345</v>
      </c>
      <c t="n" s="6" r="C10">
        <v>11235584</v>
      </c>
    </row>
    <row spans="1:3" r="11">
      <c t="s" s="3" r="A11">
        <v>35</v>
      </c>
    </row>
    <row spans="1:3" r="12">
      <c t="s" s="4" r="A12">
        <v>36</v>
      </c>
      <c t="n" s="6" r="B12">
        <v>179935</v>
      </c>
      <c t="n" s="6" r="C12">
        <v>181069</v>
      </c>
    </row>
    <row spans="1:3" r="13">
      <c t="s" s="4" r="A13">
        <v>37</v>
      </c>
      <c t="n" s="6" r="B13">
        <v>3732114</v>
      </c>
      <c t="n" s="6" r="C13">
        <v>4427518</v>
      </c>
    </row>
    <row spans="1:3" r="14">
      <c t="s" s="4" r="A14">
        <v>38</v>
      </c>
      <c t="n" s="6" r="B14">
        <v>3912049</v>
      </c>
      <c t="n" s="6" r="C14">
        <v>4608587</v>
      </c>
    </row>
    <row spans="1:3" r="15">
      <c t="s" s="4" r="A15">
        <v>39</v>
      </c>
      <c t="n" s="6" r="B15">
        <v>746919</v>
      </c>
      <c t="n" s="6" r="C15">
        <v>652163</v>
      </c>
    </row>
    <row spans="1:3" r="16">
      <c t="s" s="4" r="A16">
        <v>40</v>
      </c>
      <c t="n" s="6" r="B16">
        <v>64549</v>
      </c>
      <c t="n" s="6" r="C16">
        <v>74398</v>
      </c>
    </row>
    <row spans="1:3" r="17">
      <c t="s" s="4" r="A17">
        <v>41</v>
      </c>
      <c t="n" s="6" r="B17">
        <v>0</v>
      </c>
      <c t="n" s="6" r="C17">
        <v>337703</v>
      </c>
    </row>
    <row spans="1:3" r="18">
      <c t="s" s="4" r="A18">
        <v>42</v>
      </c>
      <c t="n" s="6" r="B18">
        <v>375023</v>
      </c>
      <c t="n" s="6" r="C18">
        <v>403281</v>
      </c>
    </row>
    <row spans="1:3" r="19">
      <c t="s" s="4" r="A19">
        <v>43</v>
      </c>
      <c t="n" s="6" r="B19">
        <v>20995</v>
      </c>
      <c t="n" s="6" r="C19">
        <v>24457</v>
      </c>
    </row>
    <row spans="1:3" r="20">
      <c t="s" s="4" r="A20">
        <v>44</v>
      </c>
      <c t="n" s="6" r="B20">
        <v>61940</v>
      </c>
      <c t="n" s="6" r="C20">
        <v>63756</v>
      </c>
    </row>
    <row spans="1:3" r="21">
      <c t="s" s="4" r="A21">
        <v>45</v>
      </c>
      <c t="n" s="7" r="B21">
        <v>5181475</v>
      </c>
      <c t="n" s="7" r="C21">
        <v>6164345</v>
      </c>
    </row>
    <row spans="1:3" r="22">
      <c t="s" s="4" r="A22">
        <v>46</v>
      </c>
      <c t="s" s="4" r="B22">
        <v>47</v>
      </c>
      <c t="s" s="4" r="C22">
        <v>47</v>
      </c>
    </row>
    <row spans="1:3" r="23">
      <c t="s" s="3" r="A23">
        <v>48</v>
      </c>
    </row>
    <row spans="1:3" r="24">
      <c t="s" s="4" r="A24">
        <v>49</v>
      </c>
      <c t="n" s="7" r="B24">
        <v>1495</v>
      </c>
      <c t="n" s="7" r="C24">
        <v>1544</v>
      </c>
    </row>
    <row spans="1:3" r="25">
      <c t="s" s="4" r="A25">
        <v>50</v>
      </c>
      <c t="n" s="6" r="B25">
        <v>4841291</v>
      </c>
      <c t="n" s="6" r="C25">
        <v>4926630</v>
      </c>
    </row>
    <row spans="1:3" r="26">
      <c t="s" s="4" r="A26">
        <v>51</v>
      </c>
      <c t="n" s="6" r="B26">
        <v>-175775</v>
      </c>
      <c t="n" s="6" r="C26">
        <v>-212760</v>
      </c>
    </row>
    <row spans="1:3" r="27">
      <c t="s" s="4" r="A27">
        <v>52</v>
      </c>
      <c t="n" s="6" r="B27">
        <v>4667011</v>
      </c>
      <c t="n" s="6" r="C27">
        <v>4715414</v>
      </c>
    </row>
    <row spans="1:3" r="28">
      <c t="s" s="4" r="A28">
        <v>53</v>
      </c>
      <c t="n" s="6" r="B28">
        <v>362859</v>
      </c>
      <c t="n" s="6" r="C28">
        <v>355825</v>
      </c>
    </row>
    <row spans="1:3" r="29">
      <c t="s" s="4" r="A29">
        <v>54</v>
      </c>
      <c t="n" s="6" r="B29">
        <v>5029870</v>
      </c>
      <c t="n" s="6" r="C29">
        <v>5071239</v>
      </c>
    </row>
    <row spans="1:3" r="30">
      <c t="s" s="4" r="A30">
        <v>55</v>
      </c>
      <c t="n" s="7" r="B30">
        <v>10211345</v>
      </c>
      <c t="n" s="7" r="C30">
        <v>11235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168</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8</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1</v>
      </c>
    </row>
    <row spans="1:2" r="4">
      <c t="s" s="4" r="A4">
        <v>229</v>
      </c>
      <c t="s" s="4" r="B4">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5</v>
      </c>
    </row>
    <row spans="1:3" r="2">
      <c t="s" s="3" r="A2">
        <v>57</v>
      </c>
    </row>
    <row spans="1:3" r="3">
      <c t="s" s="4" r="A3">
        <v>58</v>
      </c>
      <c t="n" s="8" r="B3">
        <v>0.01</v>
      </c>
      <c t="n" s="8" r="C3">
        <v>0.01</v>
      </c>
    </row>
    <row spans="1:3" r="4">
      <c t="s" s="4" r="A4">
        <v>59</v>
      </c>
      <c t="n" s="6" r="B4">
        <v>250000000</v>
      </c>
      <c t="n" s="6" r="C4">
        <v>250000000</v>
      </c>
    </row>
    <row spans="1:3" r="5">
      <c t="s" s="4" r="A5">
        <v>60</v>
      </c>
      <c t="n" s="6" r="B5">
        <v>149455915</v>
      </c>
      <c t="n" s="6" r="C5">
        <v>154404986</v>
      </c>
    </row>
    <row spans="1:3" r="6">
      <c t="s" s="4" r="A6">
        <v>61</v>
      </c>
      <c t="n" s="6" r="B6">
        <v>149455915</v>
      </c>
      <c t="n" s="6" r="C6">
        <v>154404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74</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177</v>
      </c>
    </row>
    <row spans="1:2" r="4">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38</v>
      </c>
      <c t="s" s="2" r="B1">
        <v>1</v>
      </c>
    </row>
    <row spans="1:2" r="2">
      <c t="s" s="2" r="B2">
        <v>2</v>
      </c>
    </row>
    <row spans="1:2" r="3">
      <c t="s" s="3" r="A3">
        <v>183</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186</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9</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5</v>
      </c>
      <c t="s" s="2" r="B1">
        <v>1</v>
      </c>
    </row>
    <row spans="1:2" r="2">
      <c t="s" s="2" r="B2">
        <v>2</v>
      </c>
    </row>
    <row spans="1:2" r="3">
      <c t="s" s="3" r="A3">
        <v>208</v>
      </c>
    </row>
    <row spans="1:2" r="4">
      <c t="s" s="4" r="A4">
        <v>256</v>
      </c>
      <c t="s" s="4" r="B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2</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5</v>
      </c>
      <c t="s" s="2" r="B1">
        <v>1</v>
      </c>
    </row>
    <row spans="1:2" r="2">
      <c t="s" s="2" r="B2">
        <v>2</v>
      </c>
    </row>
    <row spans="1:2" r="3">
      <c t="s" s="3" r="A3">
        <v>215</v>
      </c>
    </row>
    <row spans="1:2" r="4">
      <c t="s" s="4" r="A4">
        <v>266</v>
      </c>
      <c t="s" s="4" r="B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68</v>
      </c>
      <c t="s" s="2" r="B1">
        <v>1</v>
      </c>
    </row>
    <row spans="1:3" r="2">
      <c t="s" s="2" r="B2">
        <v>2</v>
      </c>
      <c t="s" s="2" r="C2">
        <v>25</v>
      </c>
    </row>
    <row spans="1:3" r="3">
      <c t="s" s="3" r="A3">
        <v>269</v>
      </c>
    </row>
    <row spans="1:3" r="4">
      <c t="s" s="4" r="A4">
        <v>270</v>
      </c>
      <c t="n" s="6" r="B4">
        <v>7</v>
      </c>
    </row>
    <row spans="1:3" r="5">
      <c t="s" s="4" r="A5">
        <v>271</v>
      </c>
    </row>
    <row spans="1:3" r="6">
      <c t="s" s="3" r="A6">
        <v>269</v>
      </c>
    </row>
    <row spans="1:3" r="7">
      <c t="s" s="4" r="A7">
        <v>272</v>
      </c>
      <c t="s" s="4" r="B7">
        <v>273</v>
      </c>
      <c t="s" s="4" r="C7">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76</v>
      </c>
      <c t="n" s="7" r="B3">
        <v>436868</v>
      </c>
      <c t="n" s="7" r="C3">
        <v>436204</v>
      </c>
    </row>
    <row spans="1:3" r="4">
      <c t="s" s="4" r="A4">
        <v>276</v>
      </c>
      <c t="n" s="6" r="B4">
        <v>220062</v>
      </c>
      <c t="n" s="6" r="C4">
        <v>219751</v>
      </c>
    </row>
    <row spans="1:3" r="5">
      <c t="s" s="4" r="A5">
        <v>277</v>
      </c>
    </row>
    <row spans="1:3" r="6">
      <c t="s" s="3" r="A6">
        <v>275</v>
      </c>
    </row>
    <row spans="1:3" r="7">
      <c t="s" s="4" r="A7">
        <v>276</v>
      </c>
      <c t="n" s="6" r="B7">
        <v>360666</v>
      </c>
      <c t="n" s="6" r="C7">
        <v>362129</v>
      </c>
    </row>
    <row spans="1:3" r="8">
      <c t="s" s="4" r="A8">
        <v>133</v>
      </c>
    </row>
    <row spans="1:3" r="9">
      <c t="s" s="3" r="A9">
        <v>275</v>
      </c>
    </row>
    <row spans="1:3" r="10">
      <c t="s" s="4" r="A10">
        <v>276</v>
      </c>
      <c t="n" s="6" r="B10">
        <v>76202</v>
      </c>
      <c t="n" s="6" r="C10">
        <v>74075</v>
      </c>
    </row>
    <row spans="1:3" r="11">
      <c t="s" s="4" r="A11">
        <v>244</v>
      </c>
    </row>
    <row spans="1:3" r="12">
      <c t="s" s="3" r="A12">
        <v>275</v>
      </c>
    </row>
    <row spans="1:3" r="13">
      <c t="s" s="4" r="A13">
        <v>276</v>
      </c>
      <c t="n" s="6" r="B13">
        <v>138130</v>
      </c>
      <c t="n" s="6" r="C13">
        <v>139767</v>
      </c>
    </row>
    <row spans="1:3" r="14">
      <c t="s" s="4" r="A14">
        <v>278</v>
      </c>
    </row>
    <row spans="1:3" r="15">
      <c t="s" s="3" r="A15">
        <v>275</v>
      </c>
    </row>
    <row spans="1:3" r="16">
      <c t="s" s="4" r="A16">
        <v>276</v>
      </c>
      <c t="n" s="7" r="B16">
        <v>81932</v>
      </c>
      <c t="n" s="7" r="C16">
        <v>799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51048</v>
      </c>
      <c t="n" s="7" r="C4">
        <v>190761</v>
      </c>
    </row>
    <row spans="1:3" r="5">
      <c t="s" s="4" r="A5">
        <v>66</v>
      </c>
      <c t="n" s="6" r="B5">
        <v>3014</v>
      </c>
      <c t="n" s="6" r="C5">
        <v>3248</v>
      </c>
    </row>
    <row spans="1:3" r="6">
      <c t="s" s="4" r="A6">
        <v>67</v>
      </c>
      <c t="n" s="6" r="B6">
        <v>80173</v>
      </c>
      <c t="n" s="6" r="C6">
        <v>105698</v>
      </c>
    </row>
    <row spans="1:3" r="7">
      <c t="s" s="4" r="A7">
        <v>68</v>
      </c>
      <c t="n" s="6" r="B7">
        <v>13148</v>
      </c>
      <c t="n" s="6" r="C7">
        <v>13003</v>
      </c>
    </row>
    <row spans="1:3" r="8">
      <c t="s" s="4" r="A8">
        <v>69</v>
      </c>
      <c t="n" s="6" r="B8">
        <v>8617</v>
      </c>
      <c t="n" s="6" r="C8">
        <v>5625</v>
      </c>
    </row>
    <row spans="1:3" r="9">
      <c t="s" s="4" r="A9">
        <v>70</v>
      </c>
      <c t="n" s="6" r="B9">
        <v>256000</v>
      </c>
      <c t="n" s="6" r="C9">
        <v>318335</v>
      </c>
    </row>
    <row spans="1:3" r="10">
      <c t="s" s="3" r="A10">
        <v>71</v>
      </c>
    </row>
    <row spans="1:3" r="11">
      <c t="s" s="4" r="A11">
        <v>72</v>
      </c>
      <c t="n" s="6" r="B11">
        <v>79324</v>
      </c>
      <c t="n" s="6" r="C11">
        <v>101664</v>
      </c>
    </row>
    <row spans="1:3" r="12">
      <c t="s" s="4" r="A12">
        <v>73</v>
      </c>
      <c t="n" s="6" r="B12">
        <v>27900</v>
      </c>
      <c t="n" s="6" r="C12">
        <v>26468</v>
      </c>
    </row>
    <row spans="1:3" r="13">
      <c t="s" s="4" r="A13">
        <v>74</v>
      </c>
      <c t="n" s="6" r="B13">
        <v>8629</v>
      </c>
      <c t="n" s="6" r="C13">
        <v>8422</v>
      </c>
    </row>
    <row spans="1:3" r="14">
      <c t="s" s="4" r="A14">
        <v>75</v>
      </c>
      <c t="n" s="6" r="B14">
        <v>0</v>
      </c>
      <c t="n" s="6" r="C14">
        <v>13572</v>
      </c>
    </row>
    <row spans="1:3" r="15">
      <c t="s" s="4" r="A15">
        <v>76</v>
      </c>
      <c t="n" s="6" r="B15">
        <v>86931</v>
      </c>
      <c t="n" s="6" r="C15">
        <v>120618</v>
      </c>
    </row>
    <row spans="1:3" r="16">
      <c t="s" s="4" r="A16">
        <v>77</v>
      </c>
      <c t="n" s="6" r="B16">
        <v>202784</v>
      </c>
      <c t="n" s="6" r="C16">
        <v>270744</v>
      </c>
    </row>
    <row spans="1:3" r="17">
      <c t="s" s="3" r="A17">
        <v>78</v>
      </c>
    </row>
    <row spans="1:3" r="18">
      <c t="s" s="4" r="A18">
        <v>36</v>
      </c>
      <c t="n" s="6" r="B18">
        <v>2272</v>
      </c>
      <c t="n" s="6" r="C18">
        <v>2729</v>
      </c>
    </row>
    <row spans="1:3" r="19">
      <c t="s" s="4" r="A19">
        <v>68</v>
      </c>
      <c t="n" s="6" r="B19">
        <v>37504</v>
      </c>
      <c t="n" s="6" r="C19">
        <v>50557</v>
      </c>
    </row>
    <row spans="1:3" r="20">
      <c t="s" s="4" r="A20">
        <v>79</v>
      </c>
      <c t="n" s="6" r="B20">
        <v>39776</v>
      </c>
      <c t="n" s="6" r="C20">
        <v>53286</v>
      </c>
    </row>
    <row spans="1:3" r="21">
      <c t="s" s="4" r="A21">
        <v>80</v>
      </c>
      <c t="n" s="6" r="B21">
        <v>3575</v>
      </c>
      <c t="n" s="6" r="C21">
        <v>-2245</v>
      </c>
    </row>
    <row spans="1:3" r="22">
      <c t="s" s="4" r="A22">
        <v>81</v>
      </c>
      <c t="n" s="6" r="B22">
        <v>246135</v>
      </c>
      <c t="n" s="6" r="C22">
        <v>321785</v>
      </c>
    </row>
    <row spans="1:3" r="23">
      <c t="s" s="4" r="A23">
        <v>82</v>
      </c>
      <c t="n" s="6" r="B23">
        <v>11660</v>
      </c>
      <c t="n" s="6" r="C23">
        <v>8274</v>
      </c>
    </row>
    <row spans="1:3" r="24">
      <c t="s" s="4" r="A24">
        <v>83</v>
      </c>
      <c t="n" s="6" r="B24">
        <v>-3289</v>
      </c>
      <c t="n" s="6" r="C24">
        <v>-2130</v>
      </c>
    </row>
    <row spans="1:3" r="25">
      <c t="s" s="4" r="A25">
        <v>84</v>
      </c>
      <c t="n" s="6" r="B25">
        <v>-1317</v>
      </c>
      <c t="n" s="6" r="C25">
        <v>935</v>
      </c>
    </row>
    <row spans="1:3" r="26">
      <c t="s" s="4" r="A26">
        <v>85</v>
      </c>
      <c t="n" s="6" r="B26">
        <v>434456</v>
      </c>
      <c t="n" s="6" r="C26">
        <v>935</v>
      </c>
    </row>
    <row spans="1:3" r="27">
      <c t="s" s="4" r="A27">
        <v>86</v>
      </c>
      <c t="n" s="6" r="B27">
        <v>0</v>
      </c>
      <c t="n" s="6" r="C27">
        <v>22103</v>
      </c>
    </row>
    <row spans="1:3" r="28">
      <c t="s" s="4" r="A28">
        <v>87</v>
      </c>
      <c t="n" s="6" r="B28">
        <v>451375</v>
      </c>
      <c t="n" s="6" r="C28">
        <v>26667</v>
      </c>
    </row>
    <row spans="1:3" r="29">
      <c t="s" s="4" r="A29">
        <v>88</v>
      </c>
      <c t="n" s="6" r="B29">
        <v>30460</v>
      </c>
      <c t="n" s="6" r="C29">
        <v>2056</v>
      </c>
    </row>
    <row spans="1:3" r="30">
      <c t="s" s="4" r="A30">
        <v>89</v>
      </c>
      <c t="n" s="7" r="B30">
        <v>420915</v>
      </c>
      <c t="n" s="7" r="C30">
        <v>24611</v>
      </c>
    </row>
    <row spans="1:3" r="31">
      <c t="s" s="3" r="A31">
        <v>90</v>
      </c>
    </row>
    <row spans="1:3" r="32">
      <c t="s" s="4" r="A32">
        <v>91</v>
      </c>
      <c t="n" s="8" r="B32">
        <v>2.77</v>
      </c>
      <c t="n" s="8" r="C32">
        <v>0.15</v>
      </c>
    </row>
    <row spans="1:3" r="33">
      <c t="s" s="4" r="A33">
        <v>92</v>
      </c>
      <c t="n" s="8" r="B33">
        <v>2.76</v>
      </c>
      <c t="n" s="8" r="C33">
        <v>0.15</v>
      </c>
    </row>
    <row spans="1:3" r="34">
      <c t="s" s="3" r="A34">
        <v>93</v>
      </c>
    </row>
    <row spans="1:3" r="35">
      <c t="s" s="4" r="A35">
        <v>94</v>
      </c>
      <c t="n" s="6" r="B35">
        <v>151984</v>
      </c>
      <c t="n" s="6" r="C35">
        <v>158336</v>
      </c>
    </row>
    <row spans="1:3" r="36">
      <c t="s" s="4" r="A36">
        <v>95</v>
      </c>
      <c t="n" s="6" r="B36">
        <v>152103</v>
      </c>
      <c t="n" s="6" r="C36">
        <v>158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v>
      </c>
      <c t="s" s="2" r="C2">
        <v>63</v>
      </c>
    </row>
    <row spans="1:3" r="3">
      <c t="s" s="3" r="A3">
        <v>280</v>
      </c>
    </row>
    <row spans="1:3" r="4">
      <c t="s" s="4" r="A4">
        <v>87</v>
      </c>
      <c t="n" s="7" r="B4">
        <v>451375</v>
      </c>
      <c t="n" s="7" r="C4">
        <v>26667</v>
      </c>
    </row>
    <row spans="1:3" r="5">
      <c t="s" s="4" r="A5">
        <v>281</v>
      </c>
      <c t="n" s="6" r="B5">
        <v>-30460</v>
      </c>
      <c t="n" s="6" r="C5">
        <v>-2056</v>
      </c>
    </row>
    <row spans="1:3" r="6">
      <c t="s" s="4" r="A6">
        <v>89</v>
      </c>
      <c t="n" s="6" r="B6">
        <v>420915</v>
      </c>
      <c t="n" s="6" r="C6">
        <v>24611</v>
      </c>
    </row>
    <row spans="1:3" r="7">
      <c t="s" s="4" r="A7">
        <v>282</v>
      </c>
      <c t="n" s="6" r="B7">
        <v>-420</v>
      </c>
      <c t="n" s="6" r="C7">
        <v>-148</v>
      </c>
    </row>
    <row spans="1:3" r="8">
      <c t="s" s="4" r="A8">
        <v>283</v>
      </c>
      <c t="n" s="7" r="B8">
        <v>420495</v>
      </c>
      <c t="n" s="7" r="C8">
        <v>24463</v>
      </c>
    </row>
    <row spans="1:3" r="9">
      <c t="s" s="3" r="A9">
        <v>284</v>
      </c>
    </row>
    <row spans="1:3" r="10">
      <c t="s" s="4" r="A10">
        <v>285</v>
      </c>
      <c t="n" s="6" r="B10">
        <v>151984000</v>
      </c>
      <c t="n" s="6" r="C10">
        <v>158336000</v>
      </c>
    </row>
    <row spans="1:3" r="11">
      <c t="s" s="3" r="A11">
        <v>286</v>
      </c>
    </row>
    <row spans="1:3" r="12">
      <c t="s" s="4" r="A12">
        <v>287</v>
      </c>
      <c t="n" s="6" r="B12">
        <v>119000</v>
      </c>
      <c t="n" s="6" r="C12">
        <v>208000</v>
      </c>
    </row>
    <row spans="1:3" r="13">
      <c t="s" s="4" r="A13">
        <v>288</v>
      </c>
      <c t="n" s="6" r="B13">
        <v>152103000</v>
      </c>
      <c t="n" s="6" r="C13">
        <v>158544000</v>
      </c>
    </row>
    <row spans="1:3" r="14">
      <c t="s" s="3" r="A14">
        <v>90</v>
      </c>
    </row>
    <row spans="1:3" r="15">
      <c t="s" s="4" r="A15">
        <v>91</v>
      </c>
      <c t="n" s="8" r="B15">
        <v>2.77</v>
      </c>
      <c t="n" s="8" r="C15">
        <v>0.15</v>
      </c>
    </row>
    <row spans="1:3" r="16">
      <c t="s" s="4" r="A16">
        <v>92</v>
      </c>
      <c t="n" s="8" r="B16">
        <v>2.76</v>
      </c>
      <c t="n" s="8" r="C16">
        <v>0.15</v>
      </c>
    </row>
    <row spans="1:3" r="17">
      <c t="s" s="4" r="A17">
        <v>289</v>
      </c>
    </row>
    <row spans="1:3" r="18">
      <c t="s" s="3" r="A18">
        <v>290</v>
      </c>
    </row>
    <row spans="1:3" r="19">
      <c t="s" s="4" r="A19">
        <v>291</v>
      </c>
      <c t="n" s="6" r="B19">
        <v>138759</v>
      </c>
      <c t="n" s="6" r="C19">
        <v>140490</v>
      </c>
    </row>
    <row spans="1:3" r="20">
      <c t="s" s="4" r="A20">
        <v>292</v>
      </c>
    </row>
    <row spans="1:3" r="21">
      <c t="s" s="3" r="A21">
        <v>290</v>
      </c>
    </row>
    <row spans="1:3" r="22">
      <c t="s" s="4" r="A22">
        <v>291</v>
      </c>
      <c t="n" s="6" r="B22">
        <v>10820343</v>
      </c>
      <c t="n" s="6" r="C22">
        <v>105165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4"/>
    <col customWidth="1" max="6" min="6" width="24"/>
    <col customWidth="1" max="7" min="7" width="26"/>
    <col customWidth="1" max="8" min="8" width="24"/>
    <col customWidth="1" max="9" min="9" width="21"/>
  </cols>
  <sheetData>
    <row spans="1:9" r="1">
      <c t="s" s="1" r="A1">
        <v>293</v>
      </c>
      <c t="s" s="2" r="B1">
        <v>294</v>
      </c>
      <c t="s" s="2" r="C1">
        <v>295</v>
      </c>
      <c t="s" s="2" r="D1">
        <v>296</v>
      </c>
      <c t="s" s="2" r="E1">
        <v>297</v>
      </c>
      <c t="s" s="2" r="F1">
        <v>298</v>
      </c>
      <c t="s" s="2" r="G1">
        <v>299</v>
      </c>
      <c t="s" s="2" r="H1">
        <v>300</v>
      </c>
      <c t="s" s="2" r="I1">
        <v>301</v>
      </c>
    </row>
    <row spans="1:9" r="2">
      <c t="s" s="3" r="A2">
        <v>302</v>
      </c>
    </row>
    <row spans="1:9" r="3">
      <c t="s" s="4" r="A3">
        <v>303</v>
      </c>
      <c t="n" s="7" r="I3">
        <v>-5</v>
      </c>
    </row>
    <row spans="1:9" r="4">
      <c t="s" s="4" r="A4">
        <v>304</v>
      </c>
    </row>
    <row spans="1:9" r="5">
      <c t="s" s="3" r="A5">
        <v>302</v>
      </c>
    </row>
    <row spans="1:9" r="6">
      <c t="s" s="4" r="A6">
        <v>305</v>
      </c>
      <c t="n" s="7" r="F6">
        <v>713000</v>
      </c>
    </row>
    <row spans="1:9" r="7">
      <c t="s" s="4" r="A7">
        <v>306</v>
      </c>
      <c t="s" s="4" r="F7">
        <v>307</v>
      </c>
    </row>
    <row spans="1:9" r="8">
      <c t="s" s="4" r="A8">
        <v>308</v>
      </c>
      <c t="n" s="7" r="F8">
        <v>1258643</v>
      </c>
    </row>
    <row spans="1:9" r="9">
      <c t="s" s="4" r="A9">
        <v>303</v>
      </c>
      <c t="n" s="6" r="F9">
        <v>311194</v>
      </c>
    </row>
    <row spans="1:9" r="10">
      <c t="s" s="4" r="A10">
        <v>309</v>
      </c>
      <c t="n" s="7" r="F10">
        <v>545643</v>
      </c>
    </row>
    <row spans="1:9" r="11">
      <c t="s" s="4" r="A11">
        <v>310</v>
      </c>
    </row>
    <row spans="1:9" r="12">
      <c t="s" s="3" r="A12">
        <v>302</v>
      </c>
    </row>
    <row spans="1:9" r="13">
      <c t="s" s="4" r="A13">
        <v>311</v>
      </c>
      <c t="n" s="6" r="F13">
        <v>2075</v>
      </c>
    </row>
    <row spans="1:9" r="14">
      <c t="s" s="4" r="A14">
        <v>312</v>
      </c>
    </row>
    <row spans="1:9" r="15">
      <c t="s" s="3" r="A15">
        <v>302</v>
      </c>
    </row>
    <row spans="1:9" r="16">
      <c t="s" s="4" r="A16">
        <v>311</v>
      </c>
      <c t="n" s="6" r="F16">
        <v>1296</v>
      </c>
    </row>
    <row spans="1:9" r="17">
      <c t="s" s="4" r="A17">
        <v>313</v>
      </c>
    </row>
    <row spans="1:9" r="18">
      <c t="s" s="3" r="A18">
        <v>302</v>
      </c>
    </row>
    <row spans="1:9" r="19">
      <c t="s" s="4" r="A19">
        <v>311</v>
      </c>
      <c t="n" s="6" r="F19">
        <v>1127</v>
      </c>
    </row>
    <row spans="1:9" r="20">
      <c t="s" s="4" r="A20">
        <v>314</v>
      </c>
    </row>
    <row spans="1:9" r="21">
      <c t="s" s="3" r="A21">
        <v>302</v>
      </c>
    </row>
    <row spans="1:9" r="22">
      <c t="s" s="4" r="A22">
        <v>311</v>
      </c>
      <c t="n" s="6" r="F22">
        <v>1442</v>
      </c>
    </row>
    <row spans="1:9" r="23">
      <c t="s" s="4" r="A23">
        <v>315</v>
      </c>
    </row>
    <row spans="1:9" r="24">
      <c t="s" s="3" r="A24">
        <v>302</v>
      </c>
    </row>
    <row spans="1:9" r="25">
      <c t="s" s="4" r="A25">
        <v>311</v>
      </c>
      <c t="n" s="6" r="E25">
        <v>1197</v>
      </c>
    </row>
    <row spans="1:9" r="26">
      <c t="s" s="4" r="A26">
        <v>306</v>
      </c>
      <c t="s" s="4" r="E26">
        <v>307</v>
      </c>
      <c t="s" s="4" r="I26">
        <v>307</v>
      </c>
    </row>
    <row spans="1:9" r="27">
      <c t="s" s="4" r="A27">
        <v>308</v>
      </c>
      <c t="n" s="7" r="E27">
        <v>289496</v>
      </c>
    </row>
    <row spans="1:9" r="28">
      <c t="s" s="4" r="A28">
        <v>303</v>
      </c>
      <c t="n" s="7" r="I28">
        <v>104293</v>
      </c>
    </row>
    <row spans="1:9" r="29">
      <c t="s" s="4" r="A29">
        <v>309</v>
      </c>
      <c t="n" s="6" r="E29">
        <v>129496</v>
      </c>
    </row>
    <row spans="1:9" r="30">
      <c t="s" s="4" r="A30">
        <v>316</v>
      </c>
      <c t="n" s="7" r="E30">
        <v>160000</v>
      </c>
    </row>
    <row spans="1:9" r="31">
      <c t="s" s="4" r="A31">
        <v>317</v>
      </c>
    </row>
    <row spans="1:9" r="32">
      <c t="s" s="3" r="A32">
        <v>302</v>
      </c>
    </row>
    <row spans="1:9" r="33">
      <c t="s" s="4" r="A33">
        <v>306</v>
      </c>
      <c t="s" s="4" r="D33">
        <v>318</v>
      </c>
    </row>
    <row spans="1:9" r="34">
      <c t="s" s="4" r="A34">
        <v>308</v>
      </c>
      <c t="n" s="7" r="D34">
        <v>771478</v>
      </c>
    </row>
    <row spans="1:9" r="35">
      <c t="s" s="4" r="A35">
        <v>303</v>
      </c>
      <c t="n" s="6" r="D35">
        <v>340741</v>
      </c>
    </row>
    <row spans="1:9" r="36">
      <c t="s" s="4" r="A36">
        <v>309</v>
      </c>
      <c t="n" s="6" r="D36">
        <v>478608</v>
      </c>
    </row>
    <row spans="1:9" r="37">
      <c t="s" s="4" r="A37">
        <v>316</v>
      </c>
      <c t="n" s="7" r="D37">
        <v>292870</v>
      </c>
    </row>
    <row spans="1:9" r="38">
      <c t="s" s="4" r="A38">
        <v>319</v>
      </c>
    </row>
    <row spans="1:9" r="39">
      <c t="s" s="3" r="A39">
        <v>302</v>
      </c>
    </row>
    <row spans="1:9" r="40">
      <c t="s" s="4" r="A40">
        <v>311</v>
      </c>
      <c t="n" s="6" r="D40">
        <v>1040</v>
      </c>
    </row>
    <row spans="1:9" r="41">
      <c t="s" s="4" r="A41">
        <v>320</v>
      </c>
    </row>
    <row spans="1:9" r="42">
      <c t="s" s="3" r="A42">
        <v>302</v>
      </c>
    </row>
    <row spans="1:9" r="43">
      <c t="s" s="4" r="A43">
        <v>311</v>
      </c>
      <c t="n" s="6" r="D43">
        <v>1432</v>
      </c>
    </row>
    <row spans="1:9" r="44">
      <c t="s" s="4" r="A44">
        <v>321</v>
      </c>
    </row>
    <row spans="1:9" r="45">
      <c t="s" s="3" r="A45">
        <v>302</v>
      </c>
    </row>
    <row spans="1:9" r="46">
      <c t="s" s="4" r="A46">
        <v>311</v>
      </c>
      <c t="n" s="6" r="D46">
        <v>852</v>
      </c>
    </row>
    <row spans="1:9" r="47">
      <c t="s" s="4" r="A47">
        <v>322</v>
      </c>
    </row>
    <row spans="1:9" r="48">
      <c t="s" s="3" r="A48">
        <v>302</v>
      </c>
    </row>
    <row spans="1:9" r="49">
      <c t="s" s="4" r="A49">
        <v>323</v>
      </c>
      <c t="s" s="4" r="H49">
        <v>324</v>
      </c>
    </row>
    <row spans="1:9" r="50">
      <c t="s" s="4" r="A50">
        <v>311</v>
      </c>
      <c t="n" s="6" r="H50">
        <v>867</v>
      </c>
    </row>
    <row spans="1:9" r="51">
      <c t="s" s="4" r="A51">
        <v>325</v>
      </c>
      <c t="n" s="7" r="H51">
        <v>51250</v>
      </c>
    </row>
    <row spans="1:9" r="52">
      <c t="s" s="4" r="A52">
        <v>326</v>
      </c>
      <c t="n" s="6" r="H52">
        <v>26250</v>
      </c>
    </row>
    <row spans="1:9" r="53">
      <c t="s" s="4" r="A53">
        <v>327</v>
      </c>
      <c t="n" s="6" r="H53">
        <v>50</v>
      </c>
    </row>
    <row spans="1:9" r="54">
      <c t="s" s="4" r="A54">
        <v>305</v>
      </c>
      <c t="n" s="7" r="H54">
        <v>25000</v>
      </c>
    </row>
    <row spans="1:9" r="55">
      <c t="s" s="4" r="A55">
        <v>328</v>
      </c>
    </row>
    <row spans="1:9" r="56">
      <c t="s" s="3" r="A56">
        <v>302</v>
      </c>
    </row>
    <row spans="1:9" r="57">
      <c t="s" s="4" r="A57">
        <v>325</v>
      </c>
      <c t="n" s="7" r="G57">
        <v>150000</v>
      </c>
    </row>
    <row spans="1:9" r="58">
      <c t="s" s="4" r="A58">
        <v>329</v>
      </c>
      <c t="n" s="6" r="G58">
        <v>9</v>
      </c>
    </row>
    <row spans="1:9" r="59">
      <c t="s" s="4" r="A59">
        <v>330</v>
      </c>
      <c t="s" s="4" r="G59">
        <v>324</v>
      </c>
    </row>
    <row spans="1:9" r="60">
      <c t="s" s="4" r="A60">
        <v>331</v>
      </c>
    </row>
    <row spans="1:9" r="61">
      <c t="s" s="3" r="A61">
        <v>302</v>
      </c>
    </row>
    <row spans="1:9" r="62">
      <c t="s" s="4" r="A62">
        <v>311</v>
      </c>
      <c t="n" s="6" r="C62">
        <v>1300</v>
      </c>
    </row>
    <row spans="1:9" r="63">
      <c t="s" s="4" r="A63">
        <v>325</v>
      </c>
      <c t="n" s="7" r="C63">
        <v>660000</v>
      </c>
    </row>
    <row spans="1:9" r="64">
      <c t="s" s="4" r="A64">
        <v>305</v>
      </c>
      <c t="n" s="7" r="B64">
        <v>320000</v>
      </c>
      <c t="n" s="7" r="C64">
        <v>330000</v>
      </c>
    </row>
    <row spans="1:9" r="65">
      <c t="s" s="4" r="A65">
        <v>332</v>
      </c>
      <c t="s" s="4" r="B65">
        <v>3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335</v>
      </c>
    </row>
    <row spans="1:3" r="3">
      <c t="s" s="4" r="A3">
        <v>277</v>
      </c>
      <c t="n" s="7" r="B3">
        <v>9246945</v>
      </c>
      <c t="n" s="7" r="C3">
        <v>6334442</v>
      </c>
    </row>
    <row spans="1:3" r="4">
      <c t="s" s="4" r="A4">
        <v>133</v>
      </c>
      <c t="n" s="6" r="B4">
        <v>621668</v>
      </c>
      <c t="n" s="6" r="C4">
        <v>507718</v>
      </c>
    </row>
    <row spans="1:3" r="5">
      <c t="s" s="4" r="A5">
        <v>34</v>
      </c>
      <c t="n" s="6" r="B5">
        <v>9868613</v>
      </c>
      <c t="n" s="6" r="C5">
        <v>6842160</v>
      </c>
    </row>
    <row spans="1:3" r="6">
      <c t="s" s="3" r="A6">
        <v>336</v>
      </c>
    </row>
    <row spans="1:3" r="7">
      <c t="s" s="4" r="A7">
        <v>244</v>
      </c>
      <c t="n" s="6" r="B7">
        <v>4926654</v>
      </c>
      <c t="n" s="6" r="C7">
        <v>3607588</v>
      </c>
    </row>
    <row spans="1:3" r="8">
      <c t="s" s="4" r="A8">
        <v>278</v>
      </c>
      <c t="n" s="6" r="B8">
        <v>442846</v>
      </c>
      <c t="n" s="6" r="C8">
        <v>355634</v>
      </c>
    </row>
    <row spans="1:3" r="9">
      <c t="s" s="4" r="A9">
        <v>337</v>
      </c>
      <c t="n" s="6" r="B9">
        <v>2435483</v>
      </c>
      <c t="n" s="6" r="C9">
        <v>1585796</v>
      </c>
    </row>
    <row spans="1:3" r="10">
      <c t="s" s="4" r="A10">
        <v>338</v>
      </c>
      <c t="n" s="6" r="B10">
        <v>2063630</v>
      </c>
      <c t="n" s="6" r="C10">
        <v>1293142</v>
      </c>
    </row>
    <row spans="1:3" r="11">
      <c t="s" s="4" r="A11">
        <v>339</v>
      </c>
      <c t="n" s="6" r="B11">
        <v>9868613</v>
      </c>
      <c t="n" s="6" r="C11">
        <v>6842160</v>
      </c>
    </row>
    <row spans="1:3" r="12">
      <c t="s" s="3" r="A12">
        <v>302</v>
      </c>
    </row>
    <row spans="1:3" r="13">
      <c t="s" s="4" r="A13">
        <v>337</v>
      </c>
      <c t="n" s="6" r="B13">
        <v>2435483</v>
      </c>
      <c t="n" s="6" r="C13">
        <v>1585796</v>
      </c>
    </row>
    <row spans="1:3" r="14">
      <c t="s" s="4" r="A14">
        <v>340</v>
      </c>
      <c t="n" s="6" r="B14">
        <v>-611962</v>
      </c>
      <c t="n" s="6" r="C14">
        <v>-77701</v>
      </c>
    </row>
    <row spans="1:3" r="15">
      <c t="s" s="4" r="A15">
        <v>33</v>
      </c>
      <c t="n" s="6" r="B15">
        <v>1823521</v>
      </c>
      <c t="n" s="6" r="C15">
        <v>1508095</v>
      </c>
    </row>
    <row spans="1:3" r="16">
      <c t="s" s="4" r="A16">
        <v>341</v>
      </c>
      <c t="n" s="6" r="B16">
        <v>1844516</v>
      </c>
      <c t="n" s="6" r="C16">
        <v>1532552</v>
      </c>
    </row>
    <row spans="1:3" r="17">
      <c t="s" s="4" r="A17">
        <v>342</v>
      </c>
      <c t="n" s="7" r="B17">
        <v>-20995</v>
      </c>
      <c t="n" s="7" r="C17">
        <v>-244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3</v>
      </c>
      <c t="s" s="2" r="B1">
        <v>1</v>
      </c>
    </row>
    <row spans="1:4" r="2">
      <c t="s" s="2" r="B2">
        <v>2</v>
      </c>
      <c t="s" s="2" r="C2">
        <v>63</v>
      </c>
      <c t="s" s="2" r="D2">
        <v>25</v>
      </c>
    </row>
    <row spans="1:4" r="3">
      <c t="s" s="3" r="A3">
        <v>302</v>
      </c>
    </row>
    <row spans="1:4" r="4">
      <c t="s" s="4" r="A4">
        <v>34</v>
      </c>
      <c t="n" s="7" r="B4">
        <v>9868613</v>
      </c>
      <c t="n" s="7" r="D4">
        <v>6842160</v>
      </c>
    </row>
    <row spans="1:4" r="5">
      <c t="s" s="4" r="A5">
        <v>344</v>
      </c>
      <c t="n" s="6" r="B5">
        <v>5000</v>
      </c>
      <c t="n" s="6" r="D5">
        <v>5000</v>
      </c>
    </row>
    <row spans="1:4" r="6">
      <c t="s" s="4" r="A6">
        <v>345</v>
      </c>
      <c t="n" s="6" r="B6">
        <v>2500</v>
      </c>
      <c t="n" s="6" r="D6">
        <v>2500</v>
      </c>
    </row>
    <row spans="1:4" r="7">
      <c t="s" s="4" r="A7">
        <v>346</v>
      </c>
      <c t="n" s="6" r="B7">
        <v>4457</v>
      </c>
      <c t="n" s="7" r="C7">
        <v>420</v>
      </c>
    </row>
    <row spans="1:4" r="8">
      <c t="s" s="4" r="A8">
        <v>347</v>
      </c>
    </row>
    <row spans="1:4" r="9">
      <c t="s" s="3" r="A9">
        <v>302</v>
      </c>
    </row>
    <row spans="1:4" r="10">
      <c t="s" s="4" r="A10">
        <v>348</v>
      </c>
      <c t="n" s="6" r="B10">
        <v>458843</v>
      </c>
      <c t="n" s="6" r="D10">
        <v>460872</v>
      </c>
    </row>
    <row spans="1:4" r="11">
      <c t="s" s="4" r="A11">
        <v>349</v>
      </c>
      <c t="n" s="6" r="B11">
        <v>6366</v>
      </c>
      <c t="n" s="7" r="C11">
        <v>8508</v>
      </c>
    </row>
    <row spans="1:4" r="12">
      <c t="s" s="4" r="A12">
        <v>350</v>
      </c>
    </row>
    <row spans="1:4" r="13">
      <c t="s" s="3" r="A13">
        <v>302</v>
      </c>
    </row>
    <row spans="1:4" r="14">
      <c t="s" s="4" r="A14">
        <v>34</v>
      </c>
      <c t="n" s="6" r="B14">
        <v>3258293</v>
      </c>
      <c t="n" s="6" r="D14">
        <v>3283702</v>
      </c>
    </row>
    <row spans="1:4" r="15">
      <c t="s" s="4" r="A15">
        <v>45</v>
      </c>
      <c t="n" s="7" r="B15">
        <v>1919760</v>
      </c>
      <c t="n" s="7" r="D15">
        <v>19382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63</v>
      </c>
    </row>
    <row spans="1:3" r="3">
      <c t="s" s="3" r="A3">
        <v>64</v>
      </c>
    </row>
    <row spans="1:3" r="4">
      <c t="s" s="4" r="A4">
        <v>65</v>
      </c>
      <c t="n" s="7" r="B4">
        <v>136956</v>
      </c>
      <c t="n" s="7" r="C4">
        <v>67522</v>
      </c>
    </row>
    <row spans="1:3" r="5">
      <c t="s" s="4" r="A5">
        <v>66</v>
      </c>
      <c t="n" s="6" r="B5">
        <v>2512</v>
      </c>
      <c t="n" s="6" r="C5">
        <v>1623</v>
      </c>
    </row>
    <row spans="1:3" r="6">
      <c t="s" s="4" r="A6">
        <v>67</v>
      </c>
      <c t="n" s="6" r="B6">
        <v>55419</v>
      </c>
      <c t="n" s="6" r="C6">
        <v>32363</v>
      </c>
    </row>
    <row spans="1:3" r="7">
      <c t="s" s="4" r="A7">
        <v>68</v>
      </c>
      <c t="n" s="6" r="B7">
        <v>13190</v>
      </c>
      <c t="n" s="6" r="C7">
        <v>7590</v>
      </c>
    </row>
    <row spans="1:3" r="8">
      <c t="s" s="4" r="A8">
        <v>70</v>
      </c>
      <c t="n" s="6" r="B8">
        <v>208077</v>
      </c>
      <c t="n" s="6" r="C8">
        <v>109098</v>
      </c>
    </row>
    <row spans="1:3" r="9">
      <c t="s" s="3" r="A9">
        <v>71</v>
      </c>
    </row>
    <row spans="1:3" r="10">
      <c t="s" s="4" r="A10">
        <v>72</v>
      </c>
      <c t="n" s="6" r="B10">
        <v>63084</v>
      </c>
      <c t="n" s="6" r="C10">
        <v>42178</v>
      </c>
    </row>
    <row spans="1:3" r="11">
      <c t="s" s="4" r="A11">
        <v>352</v>
      </c>
      <c t="n" s="6" r="B11">
        <v>42952</v>
      </c>
      <c t="n" s="6" r="C11">
        <v>20383</v>
      </c>
    </row>
    <row spans="1:3" r="12">
      <c t="s" s="4" r="A12">
        <v>76</v>
      </c>
      <c t="n" s="6" r="B12">
        <v>84617</v>
      </c>
      <c t="n" s="6" r="C12">
        <v>29670</v>
      </c>
    </row>
    <row spans="1:3" r="13">
      <c t="s" s="4" r="A13">
        <v>353</v>
      </c>
      <c t="n" s="6" r="B13">
        <v>190653</v>
      </c>
      <c t="n" s="6" r="C13">
        <v>92231</v>
      </c>
    </row>
    <row spans="1:3" r="14">
      <c t="s" s="4" r="A14">
        <v>85</v>
      </c>
      <c t="n" s="6" r="B14">
        <v>-5</v>
      </c>
    </row>
    <row spans="1:3" r="15">
      <c t="s" s="4" r="A15">
        <v>354</v>
      </c>
      <c t="n" s="6" r="B15">
        <v>17419</v>
      </c>
      <c t="n" s="6" r="C15">
        <v>16867</v>
      </c>
    </row>
    <row spans="1:3" r="16">
      <c t="s" s="4" r="A16">
        <v>355</v>
      </c>
      <c t="n" s="6" r="B16">
        <v>11660</v>
      </c>
      <c t="n" s="6" r="C16">
        <v>8274</v>
      </c>
    </row>
    <row spans="1:3" r="17">
      <c t="s" s="4" r="A17">
        <v>356</v>
      </c>
    </row>
    <row spans="1:3" r="18">
      <c t="s" s="3" r="A18">
        <v>64</v>
      </c>
    </row>
    <row spans="1:3" r="19">
      <c t="s" s="4" r="A19">
        <v>65</v>
      </c>
      <c t="n" s="6" r="B19">
        <v>30583</v>
      </c>
      <c t="n" s="6" r="C19">
        <v>0</v>
      </c>
    </row>
    <row spans="1:3" r="20">
      <c t="s" s="4" r="A20">
        <v>66</v>
      </c>
      <c t="n" s="6" r="B20">
        <v>759</v>
      </c>
      <c t="n" s="6" r="C20">
        <v>0</v>
      </c>
    </row>
    <row spans="1:3" r="21">
      <c t="s" s="4" r="A21">
        <v>67</v>
      </c>
      <c t="n" s="6" r="B21">
        <v>11976</v>
      </c>
      <c t="n" s="6" r="C21">
        <v>0</v>
      </c>
    </row>
    <row spans="1:3" r="22">
      <c t="s" s="4" r="A22">
        <v>68</v>
      </c>
      <c t="n" s="6" r="B22">
        <v>2838</v>
      </c>
      <c t="n" s="6" r="C22">
        <v>0</v>
      </c>
    </row>
    <row spans="1:3" r="23">
      <c t="s" s="4" r="A23">
        <v>70</v>
      </c>
      <c t="n" s="6" r="B23">
        <v>46156</v>
      </c>
      <c t="n" s="6" r="C23">
        <v>0</v>
      </c>
    </row>
    <row spans="1:3" r="24">
      <c t="s" s="3" r="A24">
        <v>71</v>
      </c>
    </row>
    <row spans="1:3" r="25">
      <c t="s" s="4" r="A25">
        <v>72</v>
      </c>
      <c t="n" s="6" r="B25">
        <v>9786</v>
      </c>
      <c t="n" s="6" r="C25">
        <v>0</v>
      </c>
    </row>
    <row spans="1:3" r="26">
      <c t="s" s="4" r="A26">
        <v>352</v>
      </c>
      <c t="n" s="6" r="B26">
        <v>15214</v>
      </c>
      <c t="n" s="6" r="C26">
        <v>0</v>
      </c>
    </row>
    <row spans="1:3" r="27">
      <c t="s" s="4" r="A27">
        <v>76</v>
      </c>
      <c t="n" s="6" r="B27">
        <v>28084</v>
      </c>
      <c t="n" s="6" r="C27">
        <v>0</v>
      </c>
    </row>
    <row spans="1:3" r="28">
      <c t="s" s="4" r="A28">
        <v>353</v>
      </c>
      <c t="n" s="6" r="B28">
        <v>53084</v>
      </c>
      <c t="n" s="6" r="C28">
        <v>0</v>
      </c>
    </row>
    <row spans="1:3" r="29">
      <c t="s" s="4" r="A29">
        <v>85</v>
      </c>
      <c t="n" s="6" r="B29">
        <v>0</v>
      </c>
    </row>
    <row spans="1:3" r="30">
      <c t="s" s="4" r="A30">
        <v>354</v>
      </c>
      <c t="n" s="6" r="B30">
        <v>-6928</v>
      </c>
      <c t="n" s="6" r="C30">
        <v>0</v>
      </c>
    </row>
    <row spans="1:3" r="31">
      <c t="s" s="4" r="A31">
        <v>355</v>
      </c>
      <c t="n" s="6" r="B31">
        <v>-1244</v>
      </c>
      <c t="n" s="6" r="C31">
        <v>0</v>
      </c>
    </row>
    <row spans="1:3" r="32">
      <c t="s" s="4" r="A32">
        <v>357</v>
      </c>
    </row>
    <row spans="1:3" r="33">
      <c t="s" s="3" r="A33">
        <v>64</v>
      </c>
    </row>
    <row spans="1:3" r="34">
      <c t="s" s="4" r="A34">
        <v>65</v>
      </c>
      <c t="n" s="6" r="B34">
        <v>106373</v>
      </c>
      <c t="n" s="6" r="C34">
        <v>67522</v>
      </c>
    </row>
    <row spans="1:3" r="35">
      <c t="s" s="4" r="A35">
        <v>66</v>
      </c>
      <c t="n" s="6" r="B35">
        <v>1753</v>
      </c>
      <c t="n" s="6" r="C35">
        <v>1623</v>
      </c>
    </row>
    <row spans="1:3" r="36">
      <c t="s" s="4" r="A36">
        <v>67</v>
      </c>
      <c t="n" s="6" r="B36">
        <v>43443</v>
      </c>
      <c t="n" s="6" r="C36">
        <v>32363</v>
      </c>
    </row>
    <row spans="1:3" r="37">
      <c t="s" s="4" r="A37">
        <v>68</v>
      </c>
      <c t="n" s="6" r="B37">
        <v>10352</v>
      </c>
      <c t="n" s="6" r="C37">
        <v>7590</v>
      </c>
    </row>
    <row spans="1:3" r="38">
      <c t="s" s="4" r="A38">
        <v>70</v>
      </c>
      <c t="n" s="6" r="B38">
        <v>161921</v>
      </c>
      <c t="n" s="6" r="C38">
        <v>109098</v>
      </c>
    </row>
    <row spans="1:3" r="39">
      <c t="s" s="3" r="A39">
        <v>71</v>
      </c>
    </row>
    <row spans="1:3" r="40">
      <c t="s" s="4" r="A40">
        <v>72</v>
      </c>
      <c t="n" s="6" r="B40">
        <v>53298</v>
      </c>
      <c t="n" s="6" r="C40">
        <v>42178</v>
      </c>
    </row>
    <row spans="1:3" r="41">
      <c t="s" s="4" r="A41">
        <v>352</v>
      </c>
      <c t="n" s="6" r="B41">
        <v>27738</v>
      </c>
      <c t="n" s="6" r="C41">
        <v>20383</v>
      </c>
    </row>
    <row spans="1:3" r="42">
      <c t="s" s="4" r="A42">
        <v>76</v>
      </c>
      <c t="n" s="6" r="B42">
        <v>56533</v>
      </c>
      <c t="n" s="6" r="C42">
        <v>29670</v>
      </c>
    </row>
    <row spans="1:3" r="43">
      <c t="s" s="4" r="A43">
        <v>353</v>
      </c>
      <c t="n" s="6" r="B43">
        <v>137569</v>
      </c>
      <c t="n" s="6" r="C43">
        <v>92231</v>
      </c>
    </row>
    <row spans="1:3" r="44">
      <c t="s" s="4" r="A44">
        <v>85</v>
      </c>
      <c t="n" s="6" r="B44">
        <v>-5</v>
      </c>
    </row>
    <row spans="1:3" r="45">
      <c t="s" s="4" r="A45">
        <v>354</v>
      </c>
      <c t="n" s="6" r="B45">
        <v>24347</v>
      </c>
      <c t="n" s="6" r="C45">
        <v>16867</v>
      </c>
    </row>
    <row spans="1:3" r="46">
      <c t="s" s="4" r="A46">
        <v>355</v>
      </c>
      <c t="n" s="7" r="B46">
        <v>12904</v>
      </c>
      <c t="n" s="7" r="C46">
        <v>82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58</v>
      </c>
      <c t="s" s="2" r="B1">
        <v>2</v>
      </c>
      <c t="s" s="2" r="C1">
        <v>25</v>
      </c>
    </row>
    <row spans="1:3" r="2">
      <c t="s" s="3" r="A2">
        <v>177</v>
      </c>
    </row>
    <row spans="1:3" r="3">
      <c t="s" s="4" r="A3">
        <v>359</v>
      </c>
      <c t="n" s="7" r="B3">
        <v>1658466</v>
      </c>
      <c t="n" s="7" r="C3">
        <v>1894717</v>
      </c>
    </row>
    <row spans="1:3" r="4">
      <c t="s" s="4" r="A4">
        <v>360</v>
      </c>
      <c t="n" s="6" r="B4">
        <v>6595692</v>
      </c>
      <c t="n" s="6" r="C4">
        <v>7752892</v>
      </c>
    </row>
    <row spans="1:3" r="5">
      <c t="s" s="4" r="A5">
        <v>361</v>
      </c>
      <c t="n" s="6" r="B5">
        <v>573863</v>
      </c>
      <c t="n" s="6" r="C5">
        <v>637355</v>
      </c>
    </row>
    <row spans="1:3" r="6">
      <c t="s" s="4" r="A6">
        <v>362</v>
      </c>
      <c t="n" s="6" r="B6">
        <v>161891</v>
      </c>
      <c t="n" s="6" r="C6">
        <v>169841</v>
      </c>
    </row>
    <row spans="1:3" r="7">
      <c t="s" s="4" r="A7">
        <v>363</v>
      </c>
      <c t="n" s="6" r="B7">
        <v>264431</v>
      </c>
      <c t="n" s="6" r="C7">
        <v>234851</v>
      </c>
    </row>
    <row spans="1:3" r="8">
      <c t="s" s="4" r="A8">
        <v>38</v>
      </c>
      <c t="n" s="6" r="B8">
        <v>9254343</v>
      </c>
      <c t="n" s="6" r="C8">
        <v>10689656</v>
      </c>
    </row>
    <row spans="1:3" r="9">
      <c t="s" s="4" r="A9">
        <v>364</v>
      </c>
      <c t="n" s="6" r="B9">
        <v>-1727691</v>
      </c>
      <c t="n" s="6" r="C9">
        <v>-1892744</v>
      </c>
    </row>
    <row spans="1:3" r="10">
      <c t="s" s="4" r="A10">
        <v>27</v>
      </c>
      <c t="n" s="7" r="B10">
        <v>7526652</v>
      </c>
      <c t="n" s="7" r="C10">
        <v>87969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365</v>
      </c>
      <c t="s" s="2" r="B1">
        <v>366</v>
      </c>
      <c t="s" s="2" r="C1">
        <v>367</v>
      </c>
      <c t="s" s="2" r="D1">
        <v>2</v>
      </c>
      <c t="s" s="2" r="E1">
        <v>63</v>
      </c>
    </row>
    <row spans="1:5" r="2">
      <c t="s" s="3" r="A2">
        <v>368</v>
      </c>
    </row>
    <row spans="1:5" r="3">
      <c t="s" s="4" r="A3">
        <v>369</v>
      </c>
      <c t="n" s="7" r="D3">
        <v>69903</v>
      </c>
      <c t="n" s="7" r="E3">
        <v>90197</v>
      </c>
    </row>
    <row spans="1:5" r="4">
      <c t="s" s="4" r="A4">
        <v>85</v>
      </c>
      <c t="n" s="6" r="D4">
        <v>-5</v>
      </c>
    </row>
    <row spans="1:5" r="5">
      <c t="s" s="4" r="A5">
        <v>370</v>
      </c>
      <c t="n" s="6" r="D5">
        <v>2412</v>
      </c>
      <c t="n" s="6" r="E5">
        <v>1056</v>
      </c>
    </row>
    <row spans="1:5" r="6">
      <c t="s" s="4" r="A6">
        <v>371</v>
      </c>
      <c t="n" s="6" r="D6">
        <v>-12294</v>
      </c>
    </row>
    <row spans="1:5" r="7">
      <c t="s" s="4" r="A7">
        <v>372</v>
      </c>
      <c t="n" s="6" r="E7">
        <v>-121</v>
      </c>
    </row>
    <row spans="1:5" r="8">
      <c t="s" s="4" r="A8">
        <v>373</v>
      </c>
      <c t="n" s="6" r="D8">
        <v>696</v>
      </c>
    </row>
    <row spans="1:5" r="9">
      <c t="s" s="4" r="A9">
        <v>85</v>
      </c>
      <c t="n" s="6" r="D9">
        <v>434456</v>
      </c>
      <c t="n" s="7" r="E9">
        <v>935</v>
      </c>
    </row>
    <row spans="1:5" r="10">
      <c t="s" s="4" r="A10">
        <v>315</v>
      </c>
    </row>
    <row spans="1:5" r="11">
      <c t="s" s="3" r="A11">
        <v>368</v>
      </c>
    </row>
    <row spans="1:5" r="12">
      <c t="s" s="4" r="A12">
        <v>85</v>
      </c>
      <c t="n" s="7" r="D12">
        <v>104293</v>
      </c>
    </row>
    <row spans="1:5" r="13">
      <c t="s" s="4" r="A13">
        <v>306</v>
      </c>
      <c t="s" s="4" r="C13">
        <v>307</v>
      </c>
      <c t="s" s="4" r="D13">
        <v>307</v>
      </c>
    </row>
    <row spans="1:5" r="14">
      <c t="s" s="4" r="A14">
        <v>317</v>
      </c>
    </row>
    <row spans="1:5" r="15">
      <c t="s" s="3" r="A15">
        <v>368</v>
      </c>
    </row>
    <row spans="1:5" r="16">
      <c t="s" s="4" r="A16">
        <v>85</v>
      </c>
      <c t="n" s="7" r="B16">
        <v>340741</v>
      </c>
    </row>
    <row spans="1:5" r="17">
      <c t="s" s="4" r="A17">
        <v>306</v>
      </c>
      <c t="s" s="4" r="B17">
        <v>3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74</v>
      </c>
      <c t="s" s="2" r="B1">
        <v>2</v>
      </c>
      <c t="s" s="2" r="C1">
        <v>25</v>
      </c>
      <c t="s" s="2" r="D1">
        <v>375</v>
      </c>
    </row>
    <row spans="1:4" r="2">
      <c t="s" s="3" r="A2">
        <v>376</v>
      </c>
    </row>
    <row spans="1:4" r="3">
      <c t="s" s="4" r="A3">
        <v>377</v>
      </c>
      <c t="n" s="7" r="B3">
        <v>2684000</v>
      </c>
      <c t="n" s="7" r="C3">
        <v>3072000</v>
      </c>
    </row>
    <row spans="1:4" r="4">
      <c t="s" s="4" r="A4">
        <v>378</v>
      </c>
      <c t="n" s="6" r="B4">
        <v>54079000</v>
      </c>
      <c t="n" s="6" r="C4">
        <v>60790000</v>
      </c>
    </row>
    <row spans="1:4" r="5">
      <c t="s" s="4" r="A5">
        <v>379</v>
      </c>
    </row>
    <row spans="1:4" r="6">
      <c t="s" s="3" r="A6">
        <v>376</v>
      </c>
    </row>
    <row spans="1:4" r="7">
      <c t="s" s="4" r="A7">
        <v>380</v>
      </c>
      <c t="n" s="6" r="B7">
        <v>1157000</v>
      </c>
      <c t="n" s="6" r="C7">
        <v>10940000</v>
      </c>
    </row>
    <row spans="1:4" r="8">
      <c t="s" s="4" r="A8">
        <v>381</v>
      </c>
    </row>
    <row spans="1:4" r="9">
      <c t="s" s="3" r="A9">
        <v>376</v>
      </c>
    </row>
    <row spans="1:4" r="10">
      <c t="s" s="4" r="A10">
        <v>382</v>
      </c>
      <c t="n" s="7" r="B10">
        <v>6331000</v>
      </c>
      <c t="n" s="7" r="C10">
        <v>6351000</v>
      </c>
      <c t="n" s="7" r="D10">
        <v>6500000</v>
      </c>
    </row>
    <row spans="1:4" r="11">
      <c t="s" s="4" r="A11">
        <v>383</v>
      </c>
      <c t="s" s="4" r="D11">
        <v>3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385</v>
      </c>
      <c t="s" s="2" r="B1">
        <v>1</v>
      </c>
    </row>
    <row spans="1:4" r="2">
      <c t="s" s="2" r="B2">
        <v>2</v>
      </c>
      <c t="s" s="2" r="C2">
        <v>63</v>
      </c>
      <c t="s" s="2" r="D2">
        <v>25</v>
      </c>
    </row>
    <row spans="1:4" r="3">
      <c t="s" s="3" r="A3">
        <v>183</v>
      </c>
    </row>
    <row spans="1:4" r="4">
      <c t="s" s="4" r="A4">
        <v>386</v>
      </c>
      <c t="n" s="7" r="B4">
        <v>224302</v>
      </c>
      <c t="n" s="7" r="D4">
        <v>248709</v>
      </c>
    </row>
    <row spans="1:4" r="5">
      <c t="s" s="3" r="A5">
        <v>387</v>
      </c>
    </row>
    <row spans="1:4" r="6">
      <c t="s" s="4" r="A6">
        <v>388</v>
      </c>
      <c t="n" s="6" r="B6">
        <v>159057</v>
      </c>
      <c t="n" s="6" r="D6">
        <v>196969</v>
      </c>
    </row>
    <row spans="1:4" r="7">
      <c t="s" s="4" r="A7">
        <v>389</v>
      </c>
      <c t="n" s="6" r="B7">
        <v>37556</v>
      </c>
      <c t="n" s="6" r="D7">
        <v>52000</v>
      </c>
    </row>
    <row spans="1:4" r="8">
      <c t="s" s="4" r="A8">
        <v>390</v>
      </c>
      <c t="n" s="6" r="B8">
        <v>210733</v>
      </c>
      <c t="n" s="6" r="D8">
        <v>220847</v>
      </c>
    </row>
    <row spans="1:4" r="9">
      <c t="s" s="4" r="A9">
        <v>391</v>
      </c>
      <c t="n" s="6" r="B9">
        <v>37591</v>
      </c>
      <c t="n" s="6" r="D9">
        <v>38847</v>
      </c>
    </row>
    <row spans="1:4" r="10">
      <c t="s" s="4" r="A10">
        <v>392</v>
      </c>
      <c t="n" s="6" r="B10">
        <v>37818</v>
      </c>
      <c t="n" s="6" r="D10">
        <v>37341</v>
      </c>
    </row>
    <row spans="1:4" r="11">
      <c t="s" s="4" r="A11">
        <v>133</v>
      </c>
      <c t="n" s="6" r="B11">
        <v>53363</v>
      </c>
      <c t="n" s="6" r="D11">
        <v>70070</v>
      </c>
    </row>
    <row spans="1:4" r="12">
      <c t="s" s="4" r="A12">
        <v>393</v>
      </c>
      <c t="n" s="6" r="B12">
        <v>760420</v>
      </c>
      <c t="n" s="6" r="D12">
        <v>864783</v>
      </c>
    </row>
    <row spans="1:4" r="13">
      <c t="s" s="4" r="A13">
        <v>394</v>
      </c>
      <c t="n" s="6" r="B13">
        <v>-255256</v>
      </c>
      <c t="n" s="6" r="D13">
        <v>-300492</v>
      </c>
    </row>
    <row spans="1:4" r="14">
      <c t="s" s="4" r="A14">
        <v>31</v>
      </c>
      <c t="n" s="6" r="B14">
        <v>505164</v>
      </c>
      <c t="n" s="6" r="D14">
        <v>564291</v>
      </c>
    </row>
    <row spans="1:4" r="15">
      <c t="s" s="4" r="A15">
        <v>395</v>
      </c>
      <c t="n" s="6" r="B15">
        <v>84501</v>
      </c>
      <c t="n" s="7" r="D15">
        <v>109453</v>
      </c>
    </row>
    <row spans="1:4" r="16">
      <c t="s" s="4" r="A16">
        <v>396</v>
      </c>
      <c t="n" s="7" r="B16">
        <v>8847</v>
      </c>
      <c t="n" s="7" r="C16">
        <v>216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25</v>
      </c>
    </row>
    <row spans="1:3" r="2">
      <c t="s" s="3" r="A2">
        <v>398</v>
      </c>
    </row>
    <row spans="1:3" r="3">
      <c t="s" s="4" r="A3">
        <v>394</v>
      </c>
      <c t="n" s="7" r="B3">
        <v>-84501</v>
      </c>
      <c t="n" s="7" r="C3">
        <v>-109453</v>
      </c>
    </row>
    <row spans="1:3" r="4">
      <c t="s" s="4" r="A4">
        <v>399</v>
      </c>
    </row>
    <row spans="1:3" r="5">
      <c t="s" s="3" r="A5">
        <v>398</v>
      </c>
    </row>
    <row spans="1:3" r="6">
      <c t="s" s="4" r="A6">
        <v>400</v>
      </c>
      <c t="n" s="6" r="B6">
        <v>210733</v>
      </c>
      <c t="n" s="6" r="C6">
        <v>220847</v>
      </c>
    </row>
    <row spans="1:3" r="7">
      <c t="s" s="4" r="A7">
        <v>394</v>
      </c>
      <c t="n" s="6" r="B7">
        <v>-70277</v>
      </c>
      <c t="n" s="6" r="C7">
        <v>-73520</v>
      </c>
    </row>
    <row spans="1:3" r="8">
      <c t="s" s="4" r="A8">
        <v>401</v>
      </c>
      <c t="n" s="6" r="B8">
        <v>140456</v>
      </c>
      <c t="n" s="6" r="C8">
        <v>147327</v>
      </c>
    </row>
    <row spans="1:3" r="9">
      <c t="s" s="4" r="A9">
        <v>402</v>
      </c>
    </row>
    <row spans="1:3" r="10">
      <c t="s" s="3" r="A10">
        <v>398</v>
      </c>
    </row>
    <row spans="1:3" r="11">
      <c t="s" s="4" r="A11">
        <v>400</v>
      </c>
      <c t="n" s="6" r="B11">
        <v>202454</v>
      </c>
      <c t="n" s="6" r="C11">
        <v>227063</v>
      </c>
    </row>
    <row spans="1:3" r="12">
      <c t="s" s="4" r="A12">
        <v>394</v>
      </c>
      <c t="n" s="6" r="B12">
        <v>-91718</v>
      </c>
      <c t="n" s="6" r="C12">
        <v>-101872</v>
      </c>
    </row>
    <row spans="1:3" r="13">
      <c t="s" s="4" r="A13">
        <v>403</v>
      </c>
      <c t="n" s="7" r="B13">
        <v>110736</v>
      </c>
      <c t="n" s="7" r="C13">
        <v>1251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4"/>
    <col customWidth="1" max="5" min="5" width="27"/>
    <col customWidth="1" max="6" min="6" width="20"/>
    <col customWidth="1" max="7" min="7" width="25"/>
  </cols>
  <sheetData>
    <row spans="1:7" r="1">
      <c t="s" s="1" r="A1">
        <v>96</v>
      </c>
      <c t="s" s="2" r="B1">
        <v>38</v>
      </c>
      <c t="s" s="2" r="C1">
        <v>97</v>
      </c>
      <c t="s" s="2" r="D1">
        <v>98</v>
      </c>
      <c t="s" s="2" r="E1">
        <v>99</v>
      </c>
      <c t="s" s="2" r="F1">
        <v>100</v>
      </c>
      <c t="s" s="2" r="G1">
        <v>101</v>
      </c>
    </row>
    <row spans="1:7" r="2">
      <c t="s" s="4" r="A2">
        <v>102</v>
      </c>
      <c t="n" s="6" r="B2">
        <v>154404986</v>
      </c>
      <c t="n" s="6" r="D2">
        <v>154404986</v>
      </c>
    </row>
    <row spans="1:7" r="3">
      <c t="s" s="4" r="A3">
        <v>103</v>
      </c>
      <c t="n" s="7" r="B3">
        <v>5071239</v>
      </c>
      <c t="n" s="7" r="C3">
        <v>4715414</v>
      </c>
      <c t="n" s="7" r="D3">
        <v>1544</v>
      </c>
      <c t="n" s="7" r="E3">
        <v>4926630</v>
      </c>
      <c t="n" s="7" r="F3">
        <v>-212760</v>
      </c>
      <c t="n" s="7" r="G3">
        <v>355825</v>
      </c>
    </row>
    <row spans="1:7" r="4">
      <c t="s" s="3" r="A4">
        <v>104</v>
      </c>
    </row>
    <row spans="1:7" r="5">
      <c t="s" s="4" r="A5">
        <v>87</v>
      </c>
      <c t="n" s="6" r="B5">
        <v>451375</v>
      </c>
      <c t="n" s="6" r="C5">
        <v>420915</v>
      </c>
      <c t="n" s="6" r="F5">
        <v>420915</v>
      </c>
      <c t="n" s="6" r="G5">
        <v>30460</v>
      </c>
    </row>
    <row spans="1:7" r="6">
      <c t="s" s="4" r="A6">
        <v>105</v>
      </c>
      <c t="n" s="6" r="D6">
        <v>86204</v>
      </c>
    </row>
    <row spans="1:7" r="7">
      <c t="s" s="4" r="A7">
        <v>106</v>
      </c>
      <c t="n" s="6" r="B7">
        <v>21399</v>
      </c>
      <c t="n" s="6" r="C7">
        <v>21399</v>
      </c>
      <c t="n" s="7" r="D7">
        <v>1</v>
      </c>
      <c t="n" s="6" r="E7">
        <v>21398</v>
      </c>
    </row>
    <row spans="1:7" r="8">
      <c t="s" s="4" r="A8">
        <v>107</v>
      </c>
      <c t="n" s="6" r="D8">
        <v>-5192802</v>
      </c>
    </row>
    <row spans="1:7" r="9">
      <c t="s" s="4" r="A9">
        <v>108</v>
      </c>
      <c t="n" s="6" r="B9">
        <v>-400018</v>
      </c>
      <c t="n" s="6" r="C9">
        <v>-400018</v>
      </c>
      <c t="n" s="7" r="D9">
        <v>-52</v>
      </c>
      <c t="n" s="6" r="E9">
        <v>-120411</v>
      </c>
      <c t="n" s="6" r="F9">
        <v>-279555</v>
      </c>
      <c t="n" s="6" r="G9">
        <v>0</v>
      </c>
    </row>
    <row spans="1:7" r="10">
      <c t="s" s="4" r="A10">
        <v>109</v>
      </c>
      <c t="n" s="6" r="B10">
        <v>-104375</v>
      </c>
      <c t="n" s="6" r="C10">
        <v>-104375</v>
      </c>
      <c t="n" s="6" r="F10">
        <v>-104375</v>
      </c>
    </row>
    <row spans="1:7" r="11">
      <c t="s" s="4" r="A11">
        <v>110</v>
      </c>
      <c t="n" s="6" r="B11">
        <v>-9720</v>
      </c>
      <c t="n" s="6" r="G11">
        <v>-9720</v>
      </c>
    </row>
    <row spans="1:7" r="12">
      <c t="s" s="4" r="A12">
        <v>111</v>
      </c>
      <c t="n" s="6" r="D12">
        <v>157527</v>
      </c>
    </row>
    <row spans="1:7" r="13">
      <c t="s" s="4" r="A13">
        <v>112</v>
      </c>
      <c t="n" s="6" r="C13">
        <v>3108</v>
      </c>
      <c t="n" s="7" r="D13">
        <v>2</v>
      </c>
      <c t="n" s="6" r="E13">
        <v>3106</v>
      </c>
      <c t="n" s="6" r="G13">
        <v>-3108</v>
      </c>
    </row>
    <row spans="1:7" r="14">
      <c t="s" s="4" r="A14">
        <v>113</v>
      </c>
      <c t="n" s="7" r="B14">
        <v>-30</v>
      </c>
      <c t="n" s="6" r="C14">
        <v>-23</v>
      </c>
      <c t="n" s="6" r="E14">
        <v>-23</v>
      </c>
      <c t="n" s="6" r="G14">
        <v>-7</v>
      </c>
    </row>
    <row spans="1:7" r="15">
      <c t="s" s="4" r="A15">
        <v>114</v>
      </c>
      <c t="n" s="6" r="C15">
        <v>10591</v>
      </c>
      <c t="n" s="6" r="E15">
        <v>10591</v>
      </c>
      <c t="n" s="6" r="G15">
        <v>-10591</v>
      </c>
    </row>
    <row spans="1:7" r="16">
      <c t="s" s="4" r="A16">
        <v>115</v>
      </c>
      <c t="n" s="6" r="B16">
        <v>149455915</v>
      </c>
      <c t="n" s="6" r="D16">
        <v>149455915</v>
      </c>
    </row>
    <row spans="1:7" r="17">
      <c t="s" s="4" r="A17">
        <v>116</v>
      </c>
      <c t="n" s="7" r="B17">
        <v>5029870</v>
      </c>
      <c t="n" s="7" r="C17">
        <v>4667011</v>
      </c>
      <c t="n" s="7" r="D17">
        <v>1495</v>
      </c>
      <c t="n" s="7" r="E17">
        <v>4841291</v>
      </c>
      <c t="n" s="7" r="F17">
        <v>-175775</v>
      </c>
      <c t="n" s="7" r="G17">
        <v>3628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4</v>
      </c>
      <c t="s" s="2" r="B1">
        <v>1</v>
      </c>
    </row>
    <row spans="1:4" r="2">
      <c t="s" s="2" r="B2">
        <v>2</v>
      </c>
      <c t="s" s="2" r="C2">
        <v>367</v>
      </c>
      <c t="s" s="2" r="D2">
        <v>25</v>
      </c>
    </row>
    <row spans="1:4" r="3">
      <c t="s" s="3" r="A3">
        <v>405</v>
      </c>
    </row>
    <row spans="1:4" r="4">
      <c t="s" s="4" r="A4">
        <v>406</v>
      </c>
      <c t="n" s="7" r="B4">
        <v>179935</v>
      </c>
      <c t="n" s="7" r="D4">
        <v>181069</v>
      </c>
    </row>
    <row spans="1:4" r="5">
      <c t="s" s="4" r="A5">
        <v>407</v>
      </c>
      <c t="n" s="6" r="B5">
        <v>3732114</v>
      </c>
      <c t="n" s="6" r="D5">
        <v>4427518</v>
      </c>
    </row>
    <row spans="1:4" r="6">
      <c t="s" s="4" r="A6">
        <v>315</v>
      </c>
    </row>
    <row spans="1:4" r="7">
      <c t="s" s="3" r="A7">
        <v>405</v>
      </c>
    </row>
    <row spans="1:4" r="8">
      <c t="s" s="4" r="A8">
        <v>406</v>
      </c>
      <c t="n" s="6" r="B8">
        <v>0</v>
      </c>
      <c t="n" s="6" r="D8">
        <v>0</v>
      </c>
    </row>
    <row spans="1:4" r="9">
      <c t="s" s="4" r="A9">
        <v>407</v>
      </c>
      <c t="n" s="7" r="B9">
        <v>0</v>
      </c>
      <c t="n" s="6" r="D9">
        <v>221194</v>
      </c>
    </row>
    <row spans="1:4" r="10">
      <c t="s" s="4" r="A10">
        <v>332</v>
      </c>
      <c t="s" s="4" r="B10">
        <v>408</v>
      </c>
      <c t="s" s="4" r="C10">
        <v>409</v>
      </c>
    </row>
    <row spans="1:4" r="11">
      <c t="s" s="4" r="A11">
        <v>410</v>
      </c>
      <c t="n" s="7" r="B11">
        <v>0</v>
      </c>
    </row>
    <row spans="1:4" r="12">
      <c t="s" s="4" r="A12">
        <v>411</v>
      </c>
    </row>
    <row spans="1:4" r="13">
      <c t="s" s="3" r="A13">
        <v>405</v>
      </c>
    </row>
    <row spans="1:4" r="14">
      <c t="s" s="4" r="A14">
        <v>406</v>
      </c>
      <c t="n" s="6" r="B14">
        <v>0</v>
      </c>
      <c t="n" s="6" r="D14">
        <v>0</v>
      </c>
    </row>
    <row spans="1:4" r="15">
      <c t="s" s="4" r="A15">
        <v>407</v>
      </c>
      <c t="n" s="7" r="B15">
        <v>199784</v>
      </c>
      <c t="n" s="6" r="D15">
        <v>199766</v>
      </c>
    </row>
    <row spans="1:4" r="16">
      <c t="s" s="4" r="A16">
        <v>332</v>
      </c>
      <c t="s" s="4" r="B16">
        <v>412</v>
      </c>
    </row>
    <row spans="1:4" r="17">
      <c t="s" s="4" r="A17">
        <v>410</v>
      </c>
      <c t="n" s="7" r="B17">
        <v>625</v>
      </c>
    </row>
    <row spans="1:4" r="18">
      <c t="s" s="4" r="A18">
        <v>413</v>
      </c>
    </row>
    <row spans="1:4" r="19">
      <c t="s" s="3" r="A19">
        <v>405</v>
      </c>
    </row>
    <row spans="1:4" r="20">
      <c t="s" s="4" r="A20">
        <v>406</v>
      </c>
      <c t="n" s="6" r="B20">
        <v>110307</v>
      </c>
      <c t="n" s="6" r="D20">
        <v>111078</v>
      </c>
    </row>
    <row spans="1:4" r="21">
      <c t="s" s="4" r="A21">
        <v>407</v>
      </c>
      <c t="n" s="7" r="B21">
        <v>110307</v>
      </c>
      <c t="n" s="6" r="D21">
        <v>111079</v>
      </c>
    </row>
    <row spans="1:4" r="22">
      <c t="s" s="4" r="A22">
        <v>332</v>
      </c>
      <c t="s" s="4" r="B22">
        <v>414</v>
      </c>
    </row>
    <row spans="1:4" r="23">
      <c t="s" s="4" r="A23">
        <v>410</v>
      </c>
      <c t="n" s="7" r="B23">
        <v>1538</v>
      </c>
    </row>
    <row spans="1:4" r="24">
      <c t="s" s="4" r="A24">
        <v>415</v>
      </c>
    </row>
    <row spans="1:4" r="25">
      <c t="s" s="3" r="A25">
        <v>405</v>
      </c>
    </row>
    <row spans="1:4" r="26">
      <c t="s" s="4" r="A26">
        <v>406</v>
      </c>
      <c t="n" s="6" r="B26">
        <v>0</v>
      </c>
      <c t="n" s="6" r="D26">
        <v>0</v>
      </c>
    </row>
    <row spans="1:4" r="27">
      <c t="s" s="4" r="A27">
        <v>407</v>
      </c>
      <c t="n" s="7" r="B27">
        <v>0</v>
      </c>
      <c t="n" s="6" r="D27">
        <v>193337</v>
      </c>
    </row>
    <row spans="1:4" r="28">
      <c t="s" s="4" r="A28">
        <v>332</v>
      </c>
      <c t="s" s="4" r="B28">
        <v>408</v>
      </c>
    </row>
    <row spans="1:4" r="29">
      <c t="s" s="4" r="A29">
        <v>410</v>
      </c>
      <c t="n" s="7" r="B29">
        <v>0</v>
      </c>
    </row>
    <row spans="1:4" r="30">
      <c t="s" s="4" r="A30">
        <v>416</v>
      </c>
    </row>
    <row spans="1:4" r="31">
      <c t="s" s="3" r="A31">
        <v>405</v>
      </c>
    </row>
    <row spans="1:4" r="32">
      <c t="s" s="4" r="A32">
        <v>406</v>
      </c>
      <c t="n" s="6" r="B32">
        <v>0</v>
      </c>
      <c t="n" s="6" r="D32">
        <v>0</v>
      </c>
    </row>
    <row spans="1:4" r="33">
      <c t="s" s="4" r="A33">
        <v>407</v>
      </c>
      <c t="n" s="7" r="B33">
        <v>0</v>
      </c>
      <c t="n" s="6" r="D33">
        <v>13999</v>
      </c>
    </row>
    <row spans="1:4" r="34">
      <c t="s" s="4" r="A34">
        <v>332</v>
      </c>
      <c t="s" s="4" r="B34">
        <v>408</v>
      </c>
    </row>
    <row spans="1:4" r="35">
      <c t="s" s="4" r="A35">
        <v>410</v>
      </c>
      <c t="n" s="7" r="B35">
        <v>0</v>
      </c>
    </row>
    <row spans="1:4" r="36">
      <c t="s" s="4" r="A36">
        <v>417</v>
      </c>
    </row>
    <row spans="1:4" r="37">
      <c t="s" s="3" r="A37">
        <v>405</v>
      </c>
    </row>
    <row spans="1:4" r="38">
      <c t="s" s="4" r="A38">
        <v>406</v>
      </c>
      <c t="n" s="6" r="B38">
        <v>0</v>
      </c>
      <c t="n" s="6" r="D38">
        <v>0</v>
      </c>
    </row>
    <row spans="1:4" r="39">
      <c t="s" s="4" r="A39">
        <v>407</v>
      </c>
      <c t="n" s="7" r="B39">
        <v>198688</v>
      </c>
      <c t="n" s="6" r="D39">
        <v>198653</v>
      </c>
    </row>
    <row spans="1:4" r="40">
      <c t="s" s="4" r="A40">
        <v>332</v>
      </c>
      <c t="s" s="4" r="B40">
        <v>418</v>
      </c>
    </row>
    <row spans="1:4" r="41">
      <c t="s" s="4" r="A41">
        <v>410</v>
      </c>
      <c t="n" s="7" r="B41">
        <v>323</v>
      </c>
    </row>
    <row spans="1:4" r="42">
      <c t="s" s="4" r="A42">
        <v>419</v>
      </c>
    </row>
    <row spans="1:4" r="43">
      <c t="s" s="3" r="A43">
        <v>405</v>
      </c>
    </row>
    <row spans="1:4" r="44">
      <c t="s" s="4" r="A44">
        <v>406</v>
      </c>
      <c t="n" s="6" r="B44">
        <v>0</v>
      </c>
      <c t="n" s="6" r="D44">
        <v>0</v>
      </c>
    </row>
    <row spans="1:4" r="45">
      <c t="s" s="4" r="A45">
        <v>407</v>
      </c>
      <c t="n" s="7" r="B45">
        <v>117903</v>
      </c>
      <c t="n" s="6" r="D45">
        <v>117708</v>
      </c>
    </row>
    <row spans="1:4" r="46">
      <c t="s" s="4" r="A46">
        <v>332</v>
      </c>
      <c t="s" s="4" r="B46">
        <v>420</v>
      </c>
    </row>
    <row spans="1:4" r="47">
      <c t="s" s="4" r="A47">
        <v>410</v>
      </c>
      <c t="n" s="7" r="B47">
        <v>727</v>
      </c>
    </row>
    <row spans="1:4" r="48">
      <c t="s" s="4" r="A48">
        <v>421</v>
      </c>
    </row>
    <row spans="1:4" r="49">
      <c t="s" s="3" r="A49">
        <v>405</v>
      </c>
    </row>
    <row spans="1:4" r="50">
      <c t="s" s="4" r="A50">
        <v>406</v>
      </c>
      <c t="n" s="6" r="B50">
        <v>0</v>
      </c>
      <c t="n" s="6" r="D50">
        <v>0</v>
      </c>
    </row>
    <row spans="1:4" r="51">
      <c t="s" s="4" r="A51">
        <v>407</v>
      </c>
      <c t="n" s="7" r="B51">
        <v>37000</v>
      </c>
      <c t="n" s="6" r="D51">
        <v>37000</v>
      </c>
    </row>
    <row spans="1:4" r="52">
      <c t="s" s="4" r="A52">
        <v>332</v>
      </c>
      <c t="s" s="4" r="B52">
        <v>422</v>
      </c>
    </row>
    <row spans="1:4" r="53">
      <c t="s" s="4" r="A53">
        <v>410</v>
      </c>
      <c t="n" s="7" r="B53">
        <v>153</v>
      </c>
    </row>
    <row spans="1:4" r="54">
      <c t="s" s="4" r="A54">
        <v>423</v>
      </c>
    </row>
    <row spans="1:4" r="55">
      <c t="s" s="3" r="A55">
        <v>405</v>
      </c>
    </row>
    <row spans="1:4" r="56">
      <c t="s" s="4" r="A56">
        <v>406</v>
      </c>
      <c t="n" s="6" r="B56">
        <v>0</v>
      </c>
      <c t="n" s="6" r="D56">
        <v>0</v>
      </c>
    </row>
    <row spans="1:4" r="57">
      <c t="s" s="4" r="A57">
        <v>407</v>
      </c>
      <c t="n" s="7" r="B57">
        <v>0</v>
      </c>
      <c t="n" s="6" r="D57">
        <v>254075</v>
      </c>
    </row>
    <row spans="1:4" r="58">
      <c t="s" s="4" r="A58">
        <v>332</v>
      </c>
      <c t="s" s="4" r="B58">
        <v>408</v>
      </c>
    </row>
    <row spans="1:4" r="59">
      <c t="s" s="4" r="A59">
        <v>410</v>
      </c>
      <c t="n" s="7" r="B59">
        <v>0</v>
      </c>
    </row>
    <row spans="1:4" r="60">
      <c t="s" s="4" r="A60">
        <v>424</v>
      </c>
    </row>
    <row spans="1:4" r="61">
      <c t="s" s="3" r="A61">
        <v>405</v>
      </c>
    </row>
    <row spans="1:4" r="62">
      <c t="s" s="4" r="A62">
        <v>406</v>
      </c>
      <c t="n" s="6" r="B62">
        <v>0</v>
      </c>
      <c t="n" s="6" r="D62">
        <v>0</v>
      </c>
    </row>
    <row spans="1:4" r="63">
      <c t="s" s="4" r="A63">
        <v>407</v>
      </c>
      <c t="n" s="7" r="B63">
        <v>223805</v>
      </c>
      <c t="n" s="6" r="D63">
        <v>224836</v>
      </c>
    </row>
    <row spans="1:4" r="64">
      <c t="s" s="4" r="A64">
        <v>332</v>
      </c>
      <c t="s" s="4" r="B64">
        <v>425</v>
      </c>
    </row>
    <row spans="1:4" r="65">
      <c t="s" s="4" r="A65">
        <v>410</v>
      </c>
      <c t="n" s="7" r="B65">
        <v>1132</v>
      </c>
    </row>
    <row spans="1:4" r="66">
      <c t="s" s="4" r="A66">
        <v>426</v>
      </c>
    </row>
    <row spans="1:4" r="67">
      <c t="s" s="3" r="A67">
        <v>405</v>
      </c>
    </row>
    <row spans="1:4" r="68">
      <c t="s" s="4" r="A68">
        <v>406</v>
      </c>
      <c t="n" s="6" r="B68">
        <v>0</v>
      </c>
      <c t="n" s="6" r="D68">
        <v>0</v>
      </c>
    </row>
    <row spans="1:4" r="69">
      <c t="s" s="4" r="A69">
        <v>407</v>
      </c>
      <c t="n" s="7" r="B69">
        <v>302428</v>
      </c>
      <c t="n" s="6" r="D69">
        <v>303960</v>
      </c>
    </row>
    <row spans="1:4" r="70">
      <c t="s" s="4" r="A70">
        <v>332</v>
      </c>
      <c t="s" s="4" r="B70">
        <v>427</v>
      </c>
    </row>
    <row spans="1:4" r="71">
      <c t="s" s="4" r="A71">
        <v>410</v>
      </c>
      <c t="n" s="7" r="B71">
        <v>1447</v>
      </c>
    </row>
    <row spans="1:4" r="72">
      <c t="s" s="4" r="A72">
        <v>428</v>
      </c>
    </row>
    <row spans="1:4" r="73">
      <c t="s" s="3" r="A73">
        <v>405</v>
      </c>
    </row>
    <row spans="1:4" r="74">
      <c t="s" s="4" r="A74">
        <v>406</v>
      </c>
      <c t="n" s="6" r="B74">
        <v>0</v>
      </c>
      <c t="n" s="6" r="D74">
        <v>0</v>
      </c>
    </row>
    <row spans="1:4" r="75">
      <c t="s" s="4" r="A75">
        <v>407</v>
      </c>
      <c t="n" s="7" r="B75">
        <v>463952</v>
      </c>
      <c t="n" s="6" r="D75">
        <v>466266</v>
      </c>
    </row>
    <row spans="1:4" r="76">
      <c t="s" s="4" r="A76">
        <v>332</v>
      </c>
      <c t="s" s="4" r="B76">
        <v>429</v>
      </c>
    </row>
    <row spans="1:4" r="77">
      <c t="s" s="4" r="A77">
        <v>410</v>
      </c>
      <c t="n" s="7" r="B77">
        <v>2229</v>
      </c>
    </row>
    <row spans="1:4" r="78">
      <c t="s" s="4" r="A78">
        <v>430</v>
      </c>
    </row>
    <row spans="1:4" r="79">
      <c t="s" s="3" r="A79">
        <v>405</v>
      </c>
    </row>
    <row spans="1:4" r="80">
      <c t="s" s="4" r="A80">
        <v>406</v>
      </c>
      <c t="n" s="6" r="B80">
        <v>0</v>
      </c>
      <c t="n" s="6" r="D80">
        <v>0</v>
      </c>
    </row>
    <row spans="1:4" r="81">
      <c t="s" s="4" r="A81">
        <v>407</v>
      </c>
      <c t="n" s="7" r="B81">
        <v>63777</v>
      </c>
      <c t="n" s="7" r="D81">
        <v>63783</v>
      </c>
    </row>
    <row spans="1:4" r="82">
      <c t="s" s="4" r="A82">
        <v>332</v>
      </c>
      <c t="s" s="4" r="B82">
        <v>431</v>
      </c>
      <c t="s" s="4" r="D82">
        <v>432</v>
      </c>
    </row>
    <row spans="1:4" r="83">
      <c t="s" s="4" r="A83">
        <v>410</v>
      </c>
      <c t="n" s="7" r="B83">
        <v>143</v>
      </c>
    </row>
    <row spans="1:4" r="84">
      <c t="s" s="4" r="A84">
        <v>433</v>
      </c>
    </row>
    <row spans="1:4" r="85">
      <c t="s" s="3" r="A85">
        <v>405</v>
      </c>
    </row>
    <row spans="1:4" r="86">
      <c t="s" s="4" r="A86">
        <v>406</v>
      </c>
      <c t="n" s="6" r="B86">
        <v>0</v>
      </c>
      <c t="n" s="7" r="D86">
        <v>0</v>
      </c>
    </row>
    <row spans="1:4" r="87">
      <c t="s" s="4" r="A87">
        <v>407</v>
      </c>
      <c t="n" s="7" r="B87">
        <v>204492</v>
      </c>
      <c t="n" s="6" r="D87">
        <v>205555</v>
      </c>
    </row>
    <row spans="1:4" r="88">
      <c t="s" s="4" r="A88">
        <v>332</v>
      </c>
      <c t="s" s="4" r="B88">
        <v>434</v>
      </c>
    </row>
    <row spans="1:4" r="89">
      <c t="s" s="4" r="A89">
        <v>410</v>
      </c>
      <c t="n" s="7" r="B89">
        <v>1064</v>
      </c>
    </row>
    <row spans="1:4" r="90">
      <c t="s" s="4" r="A90">
        <v>435</v>
      </c>
    </row>
    <row spans="1:4" r="91">
      <c t="s" s="3" r="A91">
        <v>405</v>
      </c>
    </row>
    <row spans="1:4" r="92">
      <c t="s" s="4" r="A92">
        <v>406</v>
      </c>
      <c t="n" s="6" r="B92">
        <v>0</v>
      </c>
      <c t="n" s="6" r="D92">
        <v>0</v>
      </c>
    </row>
    <row spans="1:4" r="93">
      <c t="s" s="4" r="A93">
        <v>407</v>
      </c>
      <c t="n" s="7" r="B93">
        <v>129419</v>
      </c>
      <c t="n" s="6" r="D93">
        <v>130108</v>
      </c>
    </row>
    <row spans="1:4" r="94">
      <c t="s" s="4" r="A94">
        <v>332</v>
      </c>
      <c t="s" s="4" r="B94">
        <v>436</v>
      </c>
    </row>
    <row spans="1:4" r="95">
      <c t="s" s="4" r="A95">
        <v>410</v>
      </c>
      <c t="n" s="7" r="B95">
        <v>668</v>
      </c>
    </row>
    <row spans="1:4" r="96">
      <c t="s" s="4" r="A96">
        <v>437</v>
      </c>
    </row>
    <row spans="1:4" r="97">
      <c t="s" s="3" r="A97">
        <v>405</v>
      </c>
    </row>
    <row spans="1:4" r="98">
      <c t="s" s="4" r="A98">
        <v>406</v>
      </c>
      <c t="n" s="6" r="B98">
        <v>0</v>
      </c>
      <c t="n" s="6" r="D98">
        <v>0</v>
      </c>
    </row>
    <row spans="1:4" r="99">
      <c t="s" s="4" r="A99">
        <v>407</v>
      </c>
      <c t="n" s="7" r="B99">
        <v>600000</v>
      </c>
      <c t="n" s="6" r="D99">
        <v>600000</v>
      </c>
    </row>
    <row spans="1:4" r="100">
      <c t="s" s="4" r="A100">
        <v>332</v>
      </c>
      <c t="s" s="4" r="B100">
        <v>438</v>
      </c>
    </row>
    <row spans="1:4" r="101">
      <c t="s" s="4" r="A101">
        <v>410</v>
      </c>
      <c t="n" s="7" r="B101">
        <v>1744</v>
      </c>
    </row>
    <row spans="1:4" r="102">
      <c t="s" s="4" r="A102">
        <v>439</v>
      </c>
    </row>
    <row spans="1:4" r="103">
      <c t="s" s="3" r="A103">
        <v>405</v>
      </c>
    </row>
    <row spans="1:4" r="104">
      <c t="s" s="4" r="A104">
        <v>406</v>
      </c>
      <c t="n" s="6" r="B104">
        <v>0</v>
      </c>
      <c t="n" s="6" r="D104">
        <v>0</v>
      </c>
    </row>
    <row spans="1:4" r="105">
      <c t="s" s="4" r="A105">
        <v>407</v>
      </c>
      <c t="n" s="7" r="B105">
        <v>223509</v>
      </c>
      <c t="n" s="6" r="D105">
        <v>224815</v>
      </c>
    </row>
    <row spans="1:4" r="106">
      <c t="s" s="4" r="A106">
        <v>332</v>
      </c>
      <c t="s" s="4" r="B106">
        <v>440</v>
      </c>
    </row>
    <row spans="1:4" r="107">
      <c t="s" s="4" r="A107">
        <v>410</v>
      </c>
      <c t="n" s="7" r="B107">
        <v>1004</v>
      </c>
    </row>
    <row spans="1:4" r="108">
      <c t="s" s="4" r="A108">
        <v>441</v>
      </c>
    </row>
    <row spans="1:4" r="109">
      <c t="s" s="3" r="A109">
        <v>405</v>
      </c>
    </row>
    <row spans="1:4" r="110">
      <c t="s" s="4" r="A110">
        <v>406</v>
      </c>
      <c t="n" s="6" r="B110">
        <v>0</v>
      </c>
      <c t="n" s="6" r="D110">
        <v>0</v>
      </c>
    </row>
    <row spans="1:4" r="111">
      <c t="s" s="4" r="A111">
        <v>407</v>
      </c>
      <c t="n" s="7" r="B111">
        <v>129911</v>
      </c>
      <c t="n" s="6" r="D111">
        <v>130638</v>
      </c>
    </row>
    <row spans="1:4" r="112">
      <c t="s" s="4" r="A112">
        <v>332</v>
      </c>
      <c t="s" s="4" r="B112">
        <v>442</v>
      </c>
    </row>
    <row spans="1:4" r="113">
      <c t="s" s="4" r="A113">
        <v>410</v>
      </c>
      <c t="n" s="7" r="B113">
        <v>589</v>
      </c>
    </row>
    <row spans="1:4" r="114">
      <c t="s" s="4" r="A114">
        <v>443</v>
      </c>
    </row>
    <row spans="1:4" r="115">
      <c t="s" s="3" r="A115">
        <v>405</v>
      </c>
    </row>
    <row spans="1:4" r="116">
      <c t="s" s="4" r="A116">
        <v>406</v>
      </c>
      <c t="n" s="6" r="B116">
        <v>0</v>
      </c>
      <c t="n" s="6" r="D116">
        <v>0</v>
      </c>
    </row>
    <row spans="1:4" r="117">
      <c t="s" s="4" r="A117">
        <v>407</v>
      </c>
      <c t="n" s="7" r="B117">
        <v>104023</v>
      </c>
      <c t="n" s="6" r="D117">
        <v>105494</v>
      </c>
    </row>
    <row spans="1:4" r="118">
      <c t="s" s="4" r="A118">
        <v>332</v>
      </c>
      <c t="s" s="4" r="B118">
        <v>444</v>
      </c>
    </row>
    <row spans="1:4" r="119">
      <c t="s" s="4" r="A119">
        <v>410</v>
      </c>
      <c t="n" s="7" r="B119">
        <v>640</v>
      </c>
    </row>
    <row spans="1:4" r="120">
      <c t="s" s="4" r="A120">
        <v>445</v>
      </c>
    </row>
    <row spans="1:4" r="121">
      <c t="s" s="3" r="A121">
        <v>405</v>
      </c>
    </row>
    <row spans="1:4" r="122">
      <c t="s" s="4" r="A122">
        <v>406</v>
      </c>
      <c t="n" s="6" r="B122">
        <v>0</v>
      </c>
      <c t="n" s="6" r="D122">
        <v>0</v>
      </c>
    </row>
    <row spans="1:4" r="123">
      <c t="s" s="4" r="A123">
        <v>407</v>
      </c>
      <c t="n" s="7" r="B123">
        <v>67674</v>
      </c>
      <c t="n" s="7" r="D123">
        <v>67749</v>
      </c>
    </row>
    <row spans="1:4" r="124">
      <c t="s" s="4" r="A124">
        <v>332</v>
      </c>
      <c t="s" s="4" r="B124">
        <v>446</v>
      </c>
      <c t="s" s="4" r="D124">
        <v>447</v>
      </c>
    </row>
    <row spans="1:4" r="125">
      <c t="s" s="4" r="A125">
        <v>410</v>
      </c>
      <c t="n" s="7" r="B125">
        <v>154</v>
      </c>
    </row>
    <row spans="1:4" r="126">
      <c t="s" s="4" r="A126">
        <v>448</v>
      </c>
    </row>
    <row spans="1:4" r="127">
      <c t="s" s="3" r="A127">
        <v>405</v>
      </c>
    </row>
    <row spans="1:4" r="128">
      <c t="s" s="4" r="A128">
        <v>406</v>
      </c>
      <c t="n" s="6" r="B128">
        <v>0</v>
      </c>
      <c t="n" s="7" r="D128">
        <v>0</v>
      </c>
    </row>
    <row spans="1:4" r="129">
      <c t="s" s="4" r="A129">
        <v>407</v>
      </c>
      <c t="n" s="7" r="B129">
        <v>21860</v>
      </c>
      <c t="n" s="6" r="D129">
        <v>21956</v>
      </c>
    </row>
    <row spans="1:4" r="130">
      <c t="s" s="4" r="A130">
        <v>332</v>
      </c>
      <c t="s" s="4" r="B130">
        <v>449</v>
      </c>
    </row>
    <row spans="1:4" r="131">
      <c t="s" s="4" r="A131">
        <v>410</v>
      </c>
      <c t="n" s="7" r="B131">
        <v>117</v>
      </c>
    </row>
    <row spans="1:4" r="132">
      <c t="s" s="4" r="A132">
        <v>450</v>
      </c>
    </row>
    <row spans="1:4" r="133">
      <c t="s" s="3" r="A133">
        <v>405</v>
      </c>
    </row>
    <row spans="1:4" r="134">
      <c t="s" s="4" r="A134">
        <v>406</v>
      </c>
      <c t="n" s="6" r="B134">
        <v>69628</v>
      </c>
      <c t="n" s="6" r="D134">
        <v>69991</v>
      </c>
    </row>
    <row spans="1:4" r="135">
      <c t="s" s="4" r="A135">
        <v>407</v>
      </c>
      <c t="n" s="7" r="B135">
        <v>0</v>
      </c>
      <c t="n" s="6" r="D135">
        <v>0</v>
      </c>
    </row>
    <row spans="1:4" r="136">
      <c t="s" s="4" r="A136">
        <v>332</v>
      </c>
      <c t="s" s="4" r="B136">
        <v>451</v>
      </c>
    </row>
    <row spans="1:4" r="137">
      <c t="s" s="4" r="A137">
        <v>410</v>
      </c>
      <c t="n" s="7" r="B137">
        <v>368</v>
      </c>
    </row>
    <row spans="1:4" r="138">
      <c t="s" s="4" r="A138">
        <v>452</v>
      </c>
    </row>
    <row spans="1:4" r="139">
      <c t="s" s="3" r="A139">
        <v>405</v>
      </c>
    </row>
    <row spans="1:4" r="140">
      <c t="s" s="4" r="A140">
        <v>406</v>
      </c>
      <c t="n" s="6" r="B140">
        <v>0</v>
      </c>
      <c t="n" s="6" r="D140">
        <v>0</v>
      </c>
    </row>
    <row spans="1:4" r="141">
      <c t="s" s="4" r="A141">
        <v>407</v>
      </c>
      <c t="n" s="7" r="B141">
        <v>114515</v>
      </c>
      <c t="n" s="6" r="D141">
        <v>114500</v>
      </c>
    </row>
    <row spans="1:4" r="142">
      <c t="s" s="4" r="A142">
        <v>332</v>
      </c>
      <c t="s" s="4" r="B142">
        <v>453</v>
      </c>
    </row>
    <row spans="1:4" r="143">
      <c t="s" s="4" r="A143">
        <v>410</v>
      </c>
      <c t="n" s="7" r="B143">
        <v>380</v>
      </c>
    </row>
    <row spans="1:4" r="144">
      <c t="s" s="4" r="A144">
        <v>454</v>
      </c>
    </row>
    <row spans="1:4" r="145">
      <c t="s" s="3" r="A145">
        <v>405</v>
      </c>
    </row>
    <row spans="1:4" r="146">
      <c t="s" s="4" r="A146">
        <v>406</v>
      </c>
      <c t="n" s="6" r="B146">
        <v>0</v>
      </c>
      <c t="n" s="6" r="D146">
        <v>0</v>
      </c>
    </row>
    <row spans="1:4" r="147">
      <c t="s" s="4" r="A147">
        <v>407</v>
      </c>
      <c t="n" s="7" r="B147">
        <v>273125</v>
      </c>
      <c t="n" s="6" r="D147">
        <v>274417</v>
      </c>
    </row>
    <row spans="1:4" r="148">
      <c t="s" s="4" r="A148">
        <v>332</v>
      </c>
      <c t="s" s="4" r="B148">
        <v>455</v>
      </c>
    </row>
    <row spans="1:4" r="149">
      <c t="s" s="4" r="A149">
        <v>410</v>
      </c>
      <c t="n" s="7" r="B149">
        <v>1255</v>
      </c>
    </row>
    <row spans="1:4" r="150">
      <c t="s" s="4" r="A150">
        <v>456</v>
      </c>
    </row>
    <row spans="1:4" r="151">
      <c t="s" s="3" r="A151">
        <v>405</v>
      </c>
    </row>
    <row spans="1:4" r="152">
      <c t="s" s="4" r="A152">
        <v>406</v>
      </c>
      <c t="n" s="6" r="B152">
        <v>0</v>
      </c>
      <c t="n" s="6" r="D152">
        <v>0</v>
      </c>
    </row>
    <row spans="1:4" r="153">
      <c t="s" s="4" r="A153">
        <v>407</v>
      </c>
      <c t="n" s="7" r="B153">
        <v>145942</v>
      </c>
      <c t="n" s="7" r="D153">
        <v>146630</v>
      </c>
    </row>
    <row spans="1:4" r="154">
      <c t="s" s="4" r="A154">
        <v>332</v>
      </c>
      <c t="s" s="4" r="B154">
        <v>457</v>
      </c>
    </row>
    <row spans="1:4" r="155">
      <c t="s" s="4" r="A155">
        <v>410</v>
      </c>
      <c t="n" s="7" r="B155">
        <v>7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5</v>
      </c>
    </row>
    <row spans="1:3" r="2">
      <c t="s" s="3" r="A2">
        <v>405</v>
      </c>
    </row>
    <row spans="1:3" r="3">
      <c t="s" s="4" r="A3">
        <v>459</v>
      </c>
      <c t="n" s="7" r="B3">
        <v>8905</v>
      </c>
      <c t="n" s="7" r="C3">
        <v>18408</v>
      </c>
    </row>
    <row spans="1:3" r="4">
      <c t="s" s="4" r="A4">
        <v>315</v>
      </c>
    </row>
    <row spans="1:3" r="5">
      <c t="s" s="3" r="A5">
        <v>405</v>
      </c>
    </row>
    <row spans="1:3" r="6">
      <c t="s" s="4" r="A6">
        <v>460</v>
      </c>
      <c t="n" s="6" r="B6">
        <v>0</v>
      </c>
      <c t="n" s="6" r="C6">
        <v>8494</v>
      </c>
    </row>
    <row spans="1:3" r="7">
      <c t="s" s="4" r="A7">
        <v>415</v>
      </c>
    </row>
    <row spans="1:3" r="8">
      <c t="s" s="3" r="A8">
        <v>405</v>
      </c>
    </row>
    <row spans="1:3" r="9">
      <c t="s" s="4" r="A9">
        <v>461</v>
      </c>
      <c t="n" s="6" r="B9">
        <v>0</v>
      </c>
      <c t="n" s="6" r="C9">
        <v>-3</v>
      </c>
    </row>
    <row spans="1:3" r="10">
      <c t="s" s="4" r="A10">
        <v>419</v>
      </c>
    </row>
    <row spans="1:3" r="11">
      <c t="s" s="3" r="A11">
        <v>405</v>
      </c>
    </row>
    <row spans="1:3" r="12">
      <c t="s" s="4" r="A12">
        <v>460</v>
      </c>
      <c t="n" s="6" r="B12">
        <v>4254</v>
      </c>
      <c t="n" s="6" r="C12">
        <v>4486</v>
      </c>
    </row>
    <row spans="1:3" r="13">
      <c t="s" s="4" r="A13">
        <v>443</v>
      </c>
    </row>
    <row spans="1:3" r="14">
      <c t="s" s="3" r="A14">
        <v>405</v>
      </c>
    </row>
    <row spans="1:3" r="15">
      <c t="s" s="4" r="A15">
        <v>460</v>
      </c>
      <c t="n" s="6" r="B15">
        <v>4467</v>
      </c>
      <c t="n" s="6" r="C15">
        <v>5168</v>
      </c>
    </row>
    <row spans="1:3" r="16">
      <c t="s" s="4" r="A16">
        <v>445</v>
      </c>
    </row>
    <row spans="1:3" r="17">
      <c t="s" s="3" r="A17">
        <v>405</v>
      </c>
    </row>
    <row spans="1:3" r="18">
      <c t="s" s="4" r="A18">
        <v>460</v>
      </c>
      <c t="n" s="7" r="B18">
        <v>184</v>
      </c>
      <c t="n" s="7" r="C18">
        <v>2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462</v>
      </c>
      <c t="s" s="2" r="B1">
        <v>367</v>
      </c>
      <c t="s" s="2" r="C1">
        <v>2</v>
      </c>
      <c t="s" s="2" r="D1">
        <v>63</v>
      </c>
      <c t="s" s="2" r="E1">
        <v>25</v>
      </c>
    </row>
    <row spans="1:5" r="2">
      <c t="s" s="3" r="A2">
        <v>405</v>
      </c>
    </row>
    <row spans="1:5" r="3">
      <c t="s" s="4" r="A3">
        <v>463</v>
      </c>
      <c t="n" s="7" r="C3">
        <v>13182</v>
      </c>
      <c t="n" s="7" r="E3">
        <v>16025</v>
      </c>
    </row>
    <row spans="1:5" r="4">
      <c t="s" s="4" r="A4">
        <v>464</v>
      </c>
      <c t="n" s="6" r="C4">
        <v>8453</v>
      </c>
      <c t="n" s="7" r="D4">
        <v>2245</v>
      </c>
    </row>
    <row spans="1:5" r="5">
      <c t="s" s="4" r="A5">
        <v>465</v>
      </c>
      <c t="n" s="6" r="C5">
        <v>13500</v>
      </c>
      <c t="n" s="6" r="E5">
        <v>13500</v>
      </c>
    </row>
    <row spans="1:5" r="6">
      <c t="s" s="4" r="A6">
        <v>466</v>
      </c>
      <c t="n" s="6" r="C6">
        <v>2303</v>
      </c>
      <c t="n" s="7" r="D6">
        <v>2629</v>
      </c>
    </row>
    <row spans="1:5" r="7">
      <c t="s" s="4" r="A7">
        <v>467</v>
      </c>
      <c t="n" s="7" r="C7">
        <v>3951798</v>
      </c>
      <c t="n" s="7" r="E7">
        <v>4628781</v>
      </c>
    </row>
    <row spans="1:5" r="8">
      <c t="s" s="4" r="A8">
        <v>315</v>
      </c>
    </row>
    <row spans="1:5" r="9">
      <c t="s" s="3" r="A9">
        <v>405</v>
      </c>
    </row>
    <row spans="1:5" r="10">
      <c t="s" s="4" r="A10">
        <v>468</v>
      </c>
      <c t="n" s="7" r="B10">
        <v>400000</v>
      </c>
    </row>
    <row spans="1:5" r="11">
      <c t="s" s="4" r="A11">
        <v>332</v>
      </c>
      <c t="s" s="4" r="B11">
        <v>409</v>
      </c>
      <c t="s" s="4" r="C11">
        <v>408</v>
      </c>
    </row>
    <row spans="1:5" r="12">
      <c t="s" s="4" r="A12">
        <v>464</v>
      </c>
      <c t="n" s="7" r="B12">
        <v>-3575</v>
      </c>
    </row>
    <row spans="1:5" r="13">
      <c t="s" s="4" r="A13">
        <v>469</v>
      </c>
      <c t="s" s="4" r="B13">
        <v>307</v>
      </c>
    </row>
    <row spans="1:5" r="14">
      <c t="s" s="4" r="A14">
        <v>430</v>
      </c>
    </row>
    <row spans="1:5" r="15">
      <c t="s" s="3" r="A15">
        <v>405</v>
      </c>
    </row>
    <row spans="1:5" r="16">
      <c t="s" s="4" r="A16">
        <v>332</v>
      </c>
      <c t="s" s="4" r="C16">
        <v>431</v>
      </c>
      <c t="s" s="4" r="E16">
        <v>432</v>
      </c>
    </row>
    <row spans="1:5" r="17">
      <c t="s" s="4" r="A17">
        <v>470</v>
      </c>
      <c t="s" s="4" r="C17">
        <v>471</v>
      </c>
    </row>
    <row spans="1:5" r="18">
      <c t="s" s="4" r="A18">
        <v>445</v>
      </c>
    </row>
    <row spans="1:5" r="19">
      <c t="s" s="3" r="A19">
        <v>405</v>
      </c>
    </row>
    <row spans="1:5" r="20">
      <c t="s" s="4" r="A20">
        <v>332</v>
      </c>
      <c t="s" s="4" r="C20">
        <v>446</v>
      </c>
      <c t="s" s="4" r="E20">
        <v>447</v>
      </c>
    </row>
    <row spans="1:5" r="21">
      <c t="s" s="4" r="A21">
        <v>470</v>
      </c>
      <c t="s" s="4" r="C21">
        <v>472</v>
      </c>
    </row>
    <row spans="1:5" r="22">
      <c t="s" s="4" r="A22">
        <v>424</v>
      </c>
    </row>
    <row spans="1:5" r="23">
      <c t="s" s="3" r="A23">
        <v>405</v>
      </c>
    </row>
    <row spans="1:5" r="24">
      <c t="s" s="4" r="A24">
        <v>469</v>
      </c>
      <c t="s" s="4" r="C24">
        <v>473</v>
      </c>
    </row>
    <row spans="1:5" r="25">
      <c t="s" s="4" r="A25">
        <v>315</v>
      </c>
    </row>
    <row spans="1:5" r="26">
      <c t="s" s="3" r="A26">
        <v>405</v>
      </c>
    </row>
    <row spans="1:5" r="27">
      <c t="s" s="4" r="A27">
        <v>469</v>
      </c>
      <c t="s" s="4" r="B27">
        <v>307</v>
      </c>
    </row>
    <row spans="1:5" r="28">
      <c t="s" s="4" r="A28">
        <v>306</v>
      </c>
      <c t="s" s="4" r="B28">
        <v>307</v>
      </c>
      <c t="s" s="4" r="C28">
        <v>3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14"/>
  </cols>
  <sheetData>
    <row spans="1:4" r="1">
      <c t="s" s="1" r="A1">
        <v>474</v>
      </c>
      <c t="s" s="2" r="B1">
        <v>475</v>
      </c>
      <c t="s" s="2" r="C1">
        <v>2</v>
      </c>
      <c t="s" s="2" r="D1">
        <v>25</v>
      </c>
    </row>
    <row spans="1:4" r="2">
      <c t="s" s="3" r="A2">
        <v>405</v>
      </c>
    </row>
    <row spans="1:4" r="3">
      <c t="s" s="4" r="A3">
        <v>463</v>
      </c>
      <c t="n" s="7" r="C3">
        <v>13182000</v>
      </c>
      <c t="n" s="7" r="D3">
        <v>16025000</v>
      </c>
    </row>
    <row spans="1:4" r="4">
      <c t="s" s="4" r="A4">
        <v>476</v>
      </c>
    </row>
    <row spans="1:4" r="5">
      <c t="s" s="3" r="A5">
        <v>405</v>
      </c>
    </row>
    <row spans="1:4" r="6">
      <c t="s" s="4" r="A6">
        <v>477</v>
      </c>
      <c t="n" s="7" r="C6">
        <v>1500000000</v>
      </c>
    </row>
    <row spans="1:4" r="7">
      <c t="s" s="4" r="A7">
        <v>478</v>
      </c>
      <c t="s" s="4" r="C7">
        <v>479</v>
      </c>
    </row>
    <row spans="1:4" r="8">
      <c t="s" s="4" r="A8">
        <v>480</v>
      </c>
      <c t="n" s="7" r="C8">
        <v>745000000</v>
      </c>
      <c t="n" s="6" r="D8">
        <v>650000000</v>
      </c>
    </row>
    <row spans="1:4" r="9">
      <c t="s" s="4" r="A9">
        <v>463</v>
      </c>
      <c t="n" s="7" r="C9">
        <v>6299000</v>
      </c>
      <c t="n" s="7" r="D9">
        <v>6967000</v>
      </c>
    </row>
    <row spans="1:4" r="10">
      <c t="s" s="4" r="A10">
        <v>481</v>
      </c>
      <c t="s" s="4" r="C10">
        <v>482</v>
      </c>
      <c t="s" s="4" r="D10">
        <v>483</v>
      </c>
    </row>
    <row spans="1:4" r="11">
      <c t="s" s="4" r="A11">
        <v>484</v>
      </c>
      <c t="n" s="7" r="C11">
        <v>739417000</v>
      </c>
      <c t="n" s="7" r="D11">
        <v>640260000</v>
      </c>
    </row>
    <row spans="1:4" r="12">
      <c t="s" s="4" r="A12">
        <v>485</v>
      </c>
    </row>
    <row spans="1:4" r="13">
      <c t="s" s="3" r="A13">
        <v>405</v>
      </c>
    </row>
    <row spans="1:4" r="14">
      <c t="s" s="4" r="A14">
        <v>486</v>
      </c>
      <c t="n" s="7" r="B14">
        <v>13330000</v>
      </c>
    </row>
    <row spans="1:4" r="15">
      <c t="s" s="4" r="A15">
        <v>487</v>
      </c>
      <c t="s" s="4" r="B15">
        <v>488</v>
      </c>
    </row>
    <row spans="1:4" r="16">
      <c t="s" s="4" r="A16">
        <v>489</v>
      </c>
      <c t="n" s="6" r="C16">
        <v>8218000</v>
      </c>
      <c t="n" s="6" r="D16">
        <v>9130000</v>
      </c>
    </row>
    <row spans="1:4" r="17">
      <c t="s" s="4" r="A17">
        <v>490</v>
      </c>
      <c t="n" s="7" r="C17">
        <v>8244000</v>
      </c>
      <c t="n" s="7" r="D17">
        <v>9168000</v>
      </c>
    </row>
    <row spans="1:4" r="18">
      <c t="s" s="4" r="A18">
        <v>491</v>
      </c>
    </row>
    <row spans="1:4" r="19">
      <c t="s" s="3" r="A19">
        <v>405</v>
      </c>
    </row>
    <row spans="1:4" r="20">
      <c t="s" s="4" r="A20">
        <v>470</v>
      </c>
      <c t="s" s="4" r="C20">
        <v>492</v>
      </c>
    </row>
    <row spans="1:4" r="21">
      <c t="s" s="4" r="A21">
        <v>493</v>
      </c>
    </row>
    <row spans="1:4" r="22">
      <c t="s" s="3" r="A22">
        <v>405</v>
      </c>
    </row>
    <row spans="1:4" r="23">
      <c t="s" s="4" r="A23">
        <v>470</v>
      </c>
      <c t="s" s="4" r="C23">
        <v>494</v>
      </c>
    </row>
    <row spans="1:4" r="24">
      <c t="s" s="4" r="A24">
        <v>495</v>
      </c>
    </row>
    <row spans="1:4" r="25">
      <c t="s" s="3" r="A25">
        <v>405</v>
      </c>
    </row>
    <row spans="1:4" r="26">
      <c t="s" s="4" r="A26">
        <v>470</v>
      </c>
      <c t="s" s="4" r="C26">
        <v>4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24"/>
    <col customWidth="1" max="3" min="3" width="21"/>
    <col customWidth="1" max="4" min="4" width="21"/>
  </cols>
  <sheetData>
    <row spans="1:4" r="1">
      <c t="s" s="1" r="A1">
        <v>497</v>
      </c>
      <c t="s" s="2" r="B1">
        <v>498</v>
      </c>
      <c t="s" s="2" r="C1">
        <v>301</v>
      </c>
      <c t="s" s="2" r="D1">
        <v>499</v>
      </c>
    </row>
    <row spans="1:4" r="2">
      <c t="s" s="3" r="A2">
        <v>190</v>
      </c>
    </row>
    <row spans="1:4" r="3">
      <c t="s" s="4" r="A3">
        <v>500</v>
      </c>
      <c t="n" s="7" r="C3">
        <v>61940</v>
      </c>
      <c t="n" s="7" r="D3">
        <v>63756</v>
      </c>
    </row>
    <row spans="1:4" r="4">
      <c t="s" s="4" r="A4">
        <v>501</v>
      </c>
    </row>
    <row spans="1:4" r="5">
      <c t="s" s="3" r="A5">
        <v>190</v>
      </c>
    </row>
    <row spans="1:4" r="6">
      <c t="s" s="4" r="A6">
        <v>469</v>
      </c>
      <c t="s" s="4" r="B6">
        <v>473</v>
      </c>
    </row>
    <row spans="1:4" r="7">
      <c t="s" s="4" r="A7">
        <v>500</v>
      </c>
      <c t="n" s="7" r="B7">
        <v>168154</v>
      </c>
    </row>
    <row spans="1:4" r="8">
      <c t="s" s="4" r="A8">
        <v>424</v>
      </c>
    </row>
    <row spans="1:4" r="9">
      <c t="s" s="3" r="A9">
        <v>190</v>
      </c>
    </row>
    <row spans="1:4" r="10">
      <c t="s" s="4" r="A10">
        <v>311</v>
      </c>
      <c t="n" s="6" r="B10">
        <v>1670</v>
      </c>
    </row>
    <row spans="1:4" r="11">
      <c t="s" s="4" r="A11">
        <v>411</v>
      </c>
    </row>
    <row spans="1:4" r="12">
      <c t="s" s="3" r="A12">
        <v>190</v>
      </c>
    </row>
    <row spans="1:4" r="13">
      <c t="s" s="4" r="A13">
        <v>311</v>
      </c>
      <c t="n" s="6" r="B13">
        <v>13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2</v>
      </c>
      <c t="s" s="2" r="B1">
        <v>1</v>
      </c>
    </row>
    <row spans="1:4" r="2">
      <c t="s" s="2" r="B2">
        <v>2</v>
      </c>
      <c t="s" s="2" r="C2">
        <v>25</v>
      </c>
      <c t="s" s="2" r="D2">
        <v>503</v>
      </c>
    </row>
    <row spans="1:4" r="3">
      <c t="s" s="3" r="A3">
        <v>269</v>
      </c>
    </row>
    <row spans="1:4" r="4">
      <c t="s" s="4" r="A4">
        <v>504</v>
      </c>
      <c t="s" s="4" r="B4">
        <v>505</v>
      </c>
      <c t="s" s="4" r="C4">
        <v>505</v>
      </c>
    </row>
    <row spans="1:4" r="5">
      <c t="s" s="4" r="A5">
        <v>58</v>
      </c>
      <c t="n" s="8" r="B5">
        <v>0.01</v>
      </c>
      <c t="n" s="8" r="C5">
        <v>0.01</v>
      </c>
      <c t="n" s="8" r="D5">
        <v>0.01</v>
      </c>
    </row>
    <row spans="1:4" r="6">
      <c t="s" s="4" r="A6">
        <v>506</v>
      </c>
      <c t="s" s="4" r="B6">
        <v>507</v>
      </c>
    </row>
    <row spans="1:4" r="7">
      <c t="s" s="4" r="A7">
        <v>508</v>
      </c>
      <c t="n" s="7" r="B7">
        <v>860925</v>
      </c>
      <c t="n" s="7" r="C7">
        <v>870625</v>
      </c>
    </row>
    <row spans="1:4" r="8">
      <c t="s" s="4" r="A8">
        <v>271</v>
      </c>
    </row>
    <row spans="1:4" r="9">
      <c t="s" s="3" r="A9">
        <v>269</v>
      </c>
    </row>
    <row spans="1:4" r="10">
      <c t="s" s="4" r="A10">
        <v>272</v>
      </c>
      <c t="s" s="4" r="B10">
        <v>273</v>
      </c>
      <c t="s" s="4" r="C10">
        <v>2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 customWidth="1" max="5" min="5" width="30"/>
    <col customWidth="1" max="6" min="6" width="27"/>
    <col customWidth="1" max="7" min="7" width="32"/>
    <col customWidth="1" max="8" min="8" width="30"/>
    <col customWidth="1" max="9" min="9" width="20"/>
    <col customWidth="1" max="10" min="10" width="31"/>
    <col customWidth="1" max="11" min="11" width="21"/>
    <col customWidth="1" max="12" min="12" width="24"/>
    <col customWidth="1" max="13" min="13" width="21"/>
    <col customWidth="1" max="14" min="14" width="21"/>
    <col customWidth="1" max="15" min="15" width="24"/>
  </cols>
  <sheetData>
    <row spans="1:15" r="1">
      <c t="s" s="1" r="A1">
        <v>509</v>
      </c>
      <c t="s" s="2" r="B1">
        <v>510</v>
      </c>
      <c t="s" s="2" r="C1">
        <v>511</v>
      </c>
      <c t="s" s="2" r="D1">
        <v>512</v>
      </c>
      <c t="s" s="2" r="E1">
        <v>513</v>
      </c>
      <c t="s" s="2" r="F1">
        <v>514</v>
      </c>
      <c t="s" s="2" r="G1">
        <v>515</v>
      </c>
      <c t="s" s="2" r="H1">
        <v>516</v>
      </c>
      <c t="s" s="2" r="I1">
        <v>517</v>
      </c>
      <c t="s" s="2" r="J1">
        <v>518</v>
      </c>
      <c t="s" s="2" r="K1">
        <v>519</v>
      </c>
      <c t="s" s="2" r="L1">
        <v>520</v>
      </c>
      <c t="s" s="2" r="M1">
        <v>521</v>
      </c>
      <c t="s" s="2" r="N1">
        <v>522</v>
      </c>
      <c t="s" s="2" r="O1">
        <v>523</v>
      </c>
    </row>
    <row spans="1:15" r="2">
      <c t="s" s="3" r="A2">
        <v>524</v>
      </c>
    </row>
    <row spans="1:15" r="3">
      <c t="s" s="4" r="A3">
        <v>525</v>
      </c>
      <c t="n" s="7" r="F3">
        <v>400000000</v>
      </c>
      <c t="n" s="7" r="K3">
        <v>400000000</v>
      </c>
      <c t="n" s="7" r="M3">
        <v>1200000000</v>
      </c>
    </row>
    <row spans="1:15" r="4">
      <c t="s" s="4" r="A4">
        <v>526</v>
      </c>
      <c t="n" s="7" r="F4">
        <v>400000000</v>
      </c>
      <c t="n" s="7" r="K4">
        <v>400000000</v>
      </c>
    </row>
    <row spans="1:15" r="5">
      <c t="s" s="4" r="A5">
        <v>527</v>
      </c>
      <c t="n" s="6" r="D5">
        <v>4222193</v>
      </c>
      <c t="n" s="6" r="E5">
        <v>970609</v>
      </c>
      <c t="n" s="6" r="F5">
        <v>4140788</v>
      </c>
      <c t="n" s="6" r="I5">
        <v>5111397</v>
      </c>
    </row>
    <row spans="1:15" r="6">
      <c t="s" s="4" r="A6">
        <v>528</v>
      </c>
      <c t="n" s="8" r="E6">
        <v>78.26000000000001</v>
      </c>
    </row>
    <row spans="1:15" r="7">
      <c t="s" s="4" r="A7">
        <v>529</v>
      </c>
      <c t="n" s="6" r="G7">
        <v>2</v>
      </c>
    </row>
    <row spans="1:15" r="8">
      <c t="s" s="4" r="A8">
        <v>530</v>
      </c>
      <c t="n" s="7" r="G8">
        <v>2</v>
      </c>
    </row>
    <row spans="1:15" r="9">
      <c t="s" s="4" r="A9">
        <v>58</v>
      </c>
      <c t="n" s="8" r="J9">
        <v>0.01</v>
      </c>
      <c t="n" s="8" r="L9">
        <v>0.01</v>
      </c>
      <c t="n" s="8" r="O9">
        <v>0.01</v>
      </c>
    </row>
    <row spans="1:15" r="10">
      <c t="s" s="4" r="A10">
        <v>531</v>
      </c>
      <c t="n" s="7" r="J10">
        <v>500000</v>
      </c>
      <c t="n" s="7" r="N10">
        <v>500000000</v>
      </c>
    </row>
    <row spans="1:15" r="11">
      <c t="s" s="4" r="A11">
        <v>532</v>
      </c>
      <c t="s" s="4" r="O11">
        <v>496</v>
      </c>
    </row>
    <row spans="1:15" r="12">
      <c t="s" s="4" r="A12">
        <v>533</v>
      </c>
    </row>
    <row spans="1:15" r="13">
      <c t="s" s="3" r="A13">
        <v>524</v>
      </c>
    </row>
    <row spans="1:15" r="14">
      <c t="s" s="4" r="A14">
        <v>527</v>
      </c>
      <c t="n" s="6" r="C14">
        <v>861235</v>
      </c>
      <c t="n" s="6" r="H14">
        <v>5083428</v>
      </c>
    </row>
    <row spans="1:15" r="15">
      <c t="s" s="4" r="A15">
        <v>528</v>
      </c>
      <c t="n" s="8" r="H15">
        <v>78.69</v>
      </c>
    </row>
    <row spans="1:15" r="16">
      <c t="s" s="4" r="A16">
        <v>530</v>
      </c>
      <c t="n" s="8" r="B16">
        <v>0.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534</v>
      </c>
      <c t="s" s="2" r="B1">
        <v>535</v>
      </c>
      <c t="s" s="2" r="C1">
        <v>536</v>
      </c>
      <c t="s" s="2" r="D1">
        <v>2</v>
      </c>
    </row>
    <row spans="1:4" r="2">
      <c t="s" s="4" r="A2">
        <v>537</v>
      </c>
    </row>
    <row spans="1:4" r="3">
      <c t="s" s="3" r="A3">
        <v>538</v>
      </c>
    </row>
    <row spans="1:4" r="4">
      <c t="s" s="4" r="A4">
        <v>325</v>
      </c>
      <c t="n" s="7" r="C4">
        <v>69987</v>
      </c>
    </row>
    <row spans="1:4" r="5">
      <c t="s" s="4" r="A5">
        <v>326</v>
      </c>
      <c t="n" s="6" r="C5">
        <v>55867</v>
      </c>
    </row>
    <row spans="1:4" r="6">
      <c t="s" s="4" r="A6">
        <v>305</v>
      </c>
      <c t="n" s="7" r="C6">
        <v>14120</v>
      </c>
    </row>
    <row spans="1:4" r="7">
      <c t="s" s="4" r="A7">
        <v>539</v>
      </c>
      <c t="n" s="7" r="D7">
        <v>23459</v>
      </c>
    </row>
    <row spans="1:4" r="8">
      <c t="s" s="4" r="A8">
        <v>540</v>
      </c>
      <c t="n" s="7" r="D8">
        <v>76141</v>
      </c>
    </row>
    <row spans="1:4" r="9">
      <c t="s" s="4" r="A9">
        <v>322</v>
      </c>
    </row>
    <row spans="1:4" r="10">
      <c t="s" s="3" r="A10">
        <v>538</v>
      </c>
    </row>
    <row spans="1:4" r="11">
      <c t="s" s="4" r="A11">
        <v>325</v>
      </c>
      <c t="n" s="7" r="B11">
        <v>51250</v>
      </c>
    </row>
    <row spans="1:4" r="12">
      <c t="s" s="4" r="A12">
        <v>326</v>
      </c>
      <c t="n" s="6" r="B12">
        <v>26250</v>
      </c>
    </row>
    <row spans="1:4" r="13">
      <c t="s" s="4" r="A13">
        <v>305</v>
      </c>
      <c t="n" s="7" r="B13">
        <v>25000</v>
      </c>
    </row>
    <row spans="1:4" r="14">
      <c t="s" s="4" r="A14">
        <v>323</v>
      </c>
      <c t="s" s="4" r="B14">
        <v>324</v>
      </c>
    </row>
    <row spans="1:4" r="15">
      <c t="s" s="4" r="A15">
        <v>541</v>
      </c>
      <c t="s" s="4" r="B15">
        <v>5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43</v>
      </c>
      <c t="s" s="2" r="B1">
        <v>544</v>
      </c>
    </row>
    <row spans="1:2" r="2">
      <c t="s" s="3" r="A2">
        <v>538</v>
      </c>
    </row>
    <row spans="1:2" r="3">
      <c t="s" s="4" r="A3">
        <v>545</v>
      </c>
      <c t="n" s="7" r="B3">
        <v>91871</v>
      </c>
    </row>
    <row spans="1:2" r="4">
      <c t="s" s="4" r="A4">
        <v>546</v>
      </c>
      <c t="n" s="6" r="B4">
        <v>9752</v>
      </c>
    </row>
    <row spans="1:2" r="5">
      <c t="s" s="4" r="A5">
        <v>133</v>
      </c>
      <c t="n" s="6" r="B5">
        <v>5782</v>
      </c>
    </row>
    <row spans="1:2" r="6">
      <c t="s" s="4" r="A6">
        <v>547</v>
      </c>
      <c t="n" s="6" r="B6">
        <v>107405</v>
      </c>
    </row>
    <row spans="1:2" r="7">
      <c t="s" s="4" r="A7">
        <v>548</v>
      </c>
      <c t="n" s="6" r="B7">
        <v>50000</v>
      </c>
    </row>
    <row spans="1:2" r="8">
      <c t="s" s="4" r="A8">
        <v>42</v>
      </c>
      <c t="n" s="6" r="B8">
        <v>4905</v>
      </c>
    </row>
    <row spans="1:2" r="9">
      <c t="s" s="4" r="A9">
        <v>549</v>
      </c>
      <c t="n" s="6" r="B9">
        <v>54905</v>
      </c>
    </row>
    <row spans="1:2" r="10">
      <c t="s" s="4" r="A10">
        <v>550</v>
      </c>
      <c t="n" s="7" r="B10">
        <v>52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551</v>
      </c>
      <c t="s" s="2" r="B1">
        <v>535</v>
      </c>
      <c t="s" s="2" r="C1">
        <v>2</v>
      </c>
      <c t="s" s="2" r="D1">
        <v>63</v>
      </c>
      <c t="s" s="2" r="E1">
        <v>25</v>
      </c>
    </row>
    <row spans="1:5" r="2">
      <c t="s" s="3" r="A2">
        <v>538</v>
      </c>
    </row>
    <row spans="1:5" r="3">
      <c t="s" s="4" r="A3">
        <v>552</v>
      </c>
      <c t="n" s="7" r="C3">
        <v>-1844516</v>
      </c>
      <c t="n" s="7" r="E3">
        <v>-1532552</v>
      </c>
    </row>
    <row spans="1:5" r="4">
      <c t="s" s="4" r="A4">
        <v>86</v>
      </c>
      <c t="n" s="7" r="C4">
        <v>0</v>
      </c>
      <c t="n" s="7" r="D4">
        <v>22103</v>
      </c>
    </row>
    <row spans="1:5" r="5">
      <c t="s" s="4" r="A5">
        <v>322</v>
      </c>
    </row>
    <row spans="1:5" r="6">
      <c t="s" s="3" r="A6">
        <v>538</v>
      </c>
    </row>
    <row spans="1:5" r="7">
      <c t="s" s="4" r="A7">
        <v>553</v>
      </c>
      <c t="n" s="7" r="B7">
        <v>26250</v>
      </c>
    </row>
    <row spans="1:5" r="8">
      <c t="s" s="4" r="A8">
        <v>552</v>
      </c>
      <c t="n" s="6" r="B8">
        <v>-4161</v>
      </c>
    </row>
    <row spans="1:5" r="9">
      <c t="s" s="4" r="A9">
        <v>86</v>
      </c>
      <c t="n" s="7" r="B9">
        <v>22089</v>
      </c>
    </row>
    <row spans="1:5" r="10">
      <c t="s" s="4" r="A10">
        <v>554</v>
      </c>
      <c t="s" s="4" r="B10">
        <v>3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4"/>
  </cols>
  <sheetData>
    <row spans="1:2" r="1">
      <c t="s" s="1" r="A1">
        <v>117</v>
      </c>
      <c t="s" s="2" r="B1">
        <v>1</v>
      </c>
    </row>
    <row spans="1:2" r="2">
      <c t="s" s="2" r="B2">
        <v>118</v>
      </c>
    </row>
    <row spans="1:2" r="3">
      <c t="s" s="3" r="A3">
        <v>119</v>
      </c>
    </row>
    <row spans="1:2" r="4">
      <c t="s" s="4" r="A4">
        <v>120</v>
      </c>
      <c t="n" s="8" r="B4">
        <v>0.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5</v>
      </c>
      <c t="s" s="2" r="B1">
        <v>535</v>
      </c>
      <c t="s" s="2" r="C1">
        <v>2</v>
      </c>
      <c t="s" s="2" r="D1">
        <v>63</v>
      </c>
      <c t="s" s="2" r="E1">
        <v>25</v>
      </c>
    </row>
    <row spans="1:5" r="2">
      <c t="s" s="3" r="A2">
        <v>538</v>
      </c>
    </row>
    <row spans="1:5" r="3">
      <c t="s" s="4" r="A3">
        <v>552</v>
      </c>
      <c t="n" s="7" r="C3">
        <v>1844516</v>
      </c>
      <c t="n" s="7" r="E3">
        <v>1532552</v>
      </c>
    </row>
    <row spans="1:5" r="4">
      <c t="s" s="4" r="A4">
        <v>86</v>
      </c>
      <c t="n" s="7" r="C4">
        <v>0</v>
      </c>
      <c t="n" s="7" r="D4">
        <v>22103</v>
      </c>
    </row>
    <row spans="1:5" r="5">
      <c t="s" s="4" r="A5">
        <v>322</v>
      </c>
    </row>
    <row spans="1:5" r="6">
      <c t="s" s="3" r="A6">
        <v>538</v>
      </c>
    </row>
    <row spans="1:5" r="7">
      <c t="s" s="4" r="A7">
        <v>325</v>
      </c>
      <c t="n" s="7" r="B7">
        <v>51250</v>
      </c>
    </row>
    <row spans="1:5" r="8">
      <c t="s" s="4" r="A8">
        <v>556</v>
      </c>
      <c t="n" s="6" r="B8">
        <v>-25000</v>
      </c>
    </row>
    <row spans="1:5" r="9">
      <c t="s" s="4" r="A9">
        <v>552</v>
      </c>
      <c t="n" s="6" r="B9">
        <v>4161</v>
      </c>
    </row>
    <row spans="1:5" r="10">
      <c t="s" s="4" r="A10">
        <v>86</v>
      </c>
      <c t="n" s="6" r="B10">
        <v>22089</v>
      </c>
    </row>
    <row spans="1:5" r="11">
      <c t="s" s="4" r="A11">
        <v>550</v>
      </c>
      <c t="n" s="7" r="B11">
        <v>52500</v>
      </c>
    </row>
    <row spans="1:5" r="12">
      <c t="s" s="4" r="A12">
        <v>541</v>
      </c>
      <c t="s" s="4" r="B12">
        <v>5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24"/>
    <col customWidth="1" max="3" min="3" width="24"/>
    <col customWidth="1" max="4" min="4" width="21"/>
    <col customWidth="1" max="5" min="5" width="21"/>
  </cols>
  <sheetData>
    <row spans="1:5" r="1">
      <c t="s" s="1" r="A1">
        <v>557</v>
      </c>
      <c t="s" s="2" r="B1">
        <v>558</v>
      </c>
      <c t="s" s="2" r="C1">
        <v>559</v>
      </c>
      <c t="s" s="2" r="D1">
        <v>301</v>
      </c>
      <c t="s" s="2" r="E1">
        <v>560</v>
      </c>
    </row>
    <row spans="1:5" r="2">
      <c t="s" s="3" r="A2">
        <v>561</v>
      </c>
    </row>
    <row spans="1:5" r="3">
      <c t="s" s="4" r="A3">
        <v>124</v>
      </c>
      <c t="n" s="7" r="D3">
        <v>-8453</v>
      </c>
      <c t="n" s="7" r="E3">
        <v>-2245</v>
      </c>
    </row>
    <row spans="1:5" r="4">
      <c t="s" s="4" r="A4">
        <v>562</v>
      </c>
    </row>
    <row spans="1:5" r="5">
      <c t="s" s="3" r="A5">
        <v>561</v>
      </c>
    </row>
    <row spans="1:5" r="6">
      <c t="s" s="4" r="A6">
        <v>311</v>
      </c>
      <c t="n" s="6" r="C6">
        <v>895</v>
      </c>
    </row>
    <row spans="1:5" r="7">
      <c t="s" s="4" r="A7">
        <v>124</v>
      </c>
      <c t="n" s="7" r="C7">
        <v>-1627</v>
      </c>
    </row>
    <row spans="1:5" r="8">
      <c t="s" s="4" r="A8">
        <v>563</v>
      </c>
    </row>
    <row spans="1:5" r="9">
      <c t="s" s="3" r="A9">
        <v>561</v>
      </c>
    </row>
    <row spans="1:5" r="10">
      <c t="s" s="4" r="A10">
        <v>311</v>
      </c>
      <c t="n" s="6" r="B10">
        <v>312</v>
      </c>
    </row>
    <row spans="1:5" r="11">
      <c t="s" s="4" r="A11">
        <v>308</v>
      </c>
      <c t="n" s="7" r="B11">
        <v>98000</v>
      </c>
    </row>
    <row spans="1:5" r="12">
      <c t="s" s="4" r="A12">
        <v>564</v>
      </c>
      <c t="n" s="7" r="B12">
        <v>737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565</v>
      </c>
      <c t="s" s="2" r="B1">
        <v>1</v>
      </c>
    </row>
    <row spans="1:3" r="2">
      <c t="s" s="2" r="B2">
        <v>2</v>
      </c>
      <c t="s" s="2" r="C2">
        <v>63</v>
      </c>
    </row>
    <row spans="1:3" r="3">
      <c t="s" s="3" r="A3">
        <v>566</v>
      </c>
    </row>
    <row spans="1:3" r="4">
      <c t="s" s="4" r="A4">
        <v>567</v>
      </c>
      <c t="n" s="7" r="B4">
        <v>2511</v>
      </c>
      <c t="n" s="7" r="C4">
        <v>2945</v>
      </c>
    </row>
    <row spans="1:3" r="5">
      <c t="s" s="4" r="A5">
        <v>568</v>
      </c>
      <c t="n" s="6" r="B5">
        <v>0</v>
      </c>
      <c t="n" s="7" r="C5">
        <v>0</v>
      </c>
    </row>
    <row spans="1:3" r="6">
      <c t="s" s="4" r="A6">
        <v>569</v>
      </c>
      <c t="n" s="6" r="B6">
        <v>61002</v>
      </c>
    </row>
    <row spans="1:3" r="7">
      <c t="s" s="4" r="A7">
        <v>570</v>
      </c>
      <c t="n" s="7" r="B7">
        <v>628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1</v>
      </c>
      <c t="s" s="2" r="B1">
        <v>1</v>
      </c>
    </row>
    <row spans="1:4" r="2">
      <c t="s" s="2" r="B2">
        <v>2</v>
      </c>
      <c t="s" s="2" r="C2">
        <v>63</v>
      </c>
      <c t="s" s="2" r="D2">
        <v>25</v>
      </c>
    </row>
    <row spans="1:4" r="3">
      <c t="s" s="3" r="A3">
        <v>572</v>
      </c>
    </row>
    <row spans="1:4" r="4">
      <c t="s" s="4" r="A4">
        <v>573</v>
      </c>
      <c t="n" s="7" r="B4">
        <v>2272</v>
      </c>
      <c t="n" s="7" r="C4">
        <v>2729</v>
      </c>
    </row>
    <row spans="1:4" r="5">
      <c t="s" s="4" r="A5">
        <v>32</v>
      </c>
      <c t="n" s="6" r="B5">
        <v>73087</v>
      </c>
      <c t="n" s="7" r="D5">
        <v>83928</v>
      </c>
    </row>
    <row spans="1:4" r="6">
      <c t="s" s="4" r="A6">
        <v>574</v>
      </c>
    </row>
    <row spans="1:4" r="7">
      <c t="s" s="3" r="A7">
        <v>572</v>
      </c>
    </row>
    <row spans="1:4" r="8">
      <c t="s" s="4" r="A8">
        <v>32</v>
      </c>
      <c t="n" s="7" r="B8">
        <v>8222</v>
      </c>
      <c t="n" s="7" r="D8">
        <v>9252</v>
      </c>
    </row>
    <row spans="1:4" r="9">
      <c t="s" s="4" r="A9">
        <v>383</v>
      </c>
      <c t="s" s="4" r="B9">
        <v>488</v>
      </c>
      <c t="s" s="4" r="D9">
        <v>488</v>
      </c>
    </row>
    <row spans="1:4" r="10">
      <c t="s" s="4" r="A10">
        <v>575</v>
      </c>
      <c t="n" s="7" r="B10">
        <v>117</v>
      </c>
      <c t="n" s="6" r="C10">
        <v>137</v>
      </c>
    </row>
    <row spans="1:4" r="11">
      <c t="s" s="4" r="A11">
        <v>576</v>
      </c>
    </row>
    <row spans="1:4" r="12">
      <c t="s" s="3" r="A12">
        <v>572</v>
      </c>
    </row>
    <row spans="1:4" r="13">
      <c t="s" s="4" r="A13">
        <v>577</v>
      </c>
      <c t="n" s="6" r="B13">
        <v>3953</v>
      </c>
      <c t="n" s="6" r="C13">
        <v>2211</v>
      </c>
    </row>
    <row spans="1:4" r="14">
      <c t="s" s="4" r="A14">
        <v>578</v>
      </c>
      <c t="n" s="6" r="B14">
        <v>2961</v>
      </c>
      <c t="n" s="6" r="C14">
        <v>1892</v>
      </c>
    </row>
    <row spans="1:4" r="15">
      <c t="s" s="4" r="A15">
        <v>579</v>
      </c>
      <c t="n" s="6" r="B15">
        <v>6914</v>
      </c>
      <c t="n" s="6" r="C15">
        <v>4103</v>
      </c>
    </row>
    <row spans="1:4" r="16">
      <c t="s" s="4" r="A16">
        <v>347</v>
      </c>
    </row>
    <row spans="1:4" r="17">
      <c t="s" s="3" r="A17">
        <v>572</v>
      </c>
    </row>
    <row spans="1:4" r="18">
      <c t="s" s="4" r="A18">
        <v>580</v>
      </c>
      <c t="n" s="6" r="B18">
        <v>751</v>
      </c>
      <c t="n" s="7" r="D18">
        <v>756</v>
      </c>
    </row>
    <row spans="1:4" r="19">
      <c t="s" s="4" r="A19">
        <v>581</v>
      </c>
    </row>
    <row spans="1:4" r="20">
      <c t="s" s="3" r="A20">
        <v>572</v>
      </c>
    </row>
    <row spans="1:4" r="21">
      <c t="s" s="4" r="A21">
        <v>32</v>
      </c>
      <c t="n" s="6" r="B21">
        <v>-2865</v>
      </c>
      <c t="n" s="6" r="D21">
        <v>7467</v>
      </c>
    </row>
    <row spans="1:4" r="22">
      <c t="s" s="4" r="A22">
        <v>582</v>
      </c>
    </row>
    <row spans="1:4" r="23">
      <c t="s" s="3" r="A23">
        <v>572</v>
      </c>
    </row>
    <row spans="1:4" r="24">
      <c t="s" s="4" r="A24">
        <v>575</v>
      </c>
      <c t="n" s="6" r="B24">
        <v>521</v>
      </c>
      <c t="n" s="7" r="C24">
        <v>433</v>
      </c>
    </row>
    <row spans="1:4" r="25">
      <c t="s" s="4" r="A25">
        <v>583</v>
      </c>
      <c t="n" s="7" r="B25">
        <v>67730</v>
      </c>
      <c t="n" s="7" r="D25">
        <v>67209</v>
      </c>
    </row>
    <row spans="1:4" r="26">
      <c t="s" s="4" r="A26">
        <v>584</v>
      </c>
    </row>
    <row spans="1:4" r="27">
      <c t="s" s="3" r="A27">
        <v>572</v>
      </c>
    </row>
    <row spans="1:4" r="28">
      <c t="s" s="4" r="A28">
        <v>383</v>
      </c>
      <c t="s" s="4" r="B28">
        <v>4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21"/>
  </cols>
  <sheetData>
    <row spans="1:5" r="1">
      <c t="s" s="1" r="A1">
        <v>585</v>
      </c>
      <c t="s" s="2" r="B1">
        <v>586</v>
      </c>
      <c t="s" s="2" r="C1">
        <v>587</v>
      </c>
      <c t="s" s="2" r="D1">
        <v>588</v>
      </c>
      <c t="s" s="2" r="E1">
        <v>560</v>
      </c>
    </row>
    <row spans="1:5" r="2">
      <c t="s" s="3" r="A2">
        <v>589</v>
      </c>
    </row>
    <row spans="1:5" r="3">
      <c t="s" s="4" r="A3">
        <v>590</v>
      </c>
      <c t="n" s="7" r="D3">
        <v>4959</v>
      </c>
      <c t="n" s="7" r="E3">
        <v>4347</v>
      </c>
    </row>
    <row spans="1:5" r="4">
      <c t="s" s="4" r="A4">
        <v>591</v>
      </c>
    </row>
    <row spans="1:5" r="5">
      <c t="s" s="3" r="A5">
        <v>589</v>
      </c>
    </row>
    <row spans="1:5" r="6">
      <c t="s" s="4" r="A6">
        <v>592</v>
      </c>
      <c t="n" s="6" r="D6">
        <v>1</v>
      </c>
    </row>
    <row spans="1:5" r="7">
      <c t="s" s="4" r="A7">
        <v>593</v>
      </c>
      <c t="n" s="6" r="D7">
        <v>85045</v>
      </c>
    </row>
    <row spans="1:5" r="8">
      <c t="s" s="4" r="A8">
        <v>594</v>
      </c>
      <c t="n" s="8" r="D8">
        <v>79.23999999999999</v>
      </c>
    </row>
    <row spans="1:5" r="9">
      <c t="s" s="4" r="A9">
        <v>595</v>
      </c>
      <c t="n" s="7" r="D9">
        <v>6628</v>
      </c>
    </row>
    <row spans="1:5" r="10">
      <c t="s" s="4" r="A10">
        <v>596</v>
      </c>
    </row>
    <row spans="1:5" r="11">
      <c t="s" s="3" r="A11">
        <v>589</v>
      </c>
    </row>
    <row spans="1:5" r="12">
      <c t="s" s="4" r="A12">
        <v>592</v>
      </c>
      <c t="n" s="6" r="D12">
        <v>1</v>
      </c>
    </row>
    <row spans="1:5" r="13">
      <c t="s" s="4" r="A13">
        <v>593</v>
      </c>
      <c t="n" s="6" r="D13">
        <v>480371</v>
      </c>
    </row>
    <row spans="1:5" r="14">
      <c t="s" s="4" r="A14">
        <v>594</v>
      </c>
      <c t="n" s="7" r="D14">
        <v>65</v>
      </c>
    </row>
    <row spans="1:5" r="15">
      <c t="s" s="4" r="A15">
        <v>597</v>
      </c>
      <c t="s" s="4" r="C15">
        <v>598</v>
      </c>
    </row>
    <row spans="1:5" r="16">
      <c t="s" s="4" r="A16">
        <v>599</v>
      </c>
      <c t="s" s="4" r="C16">
        <v>600</v>
      </c>
    </row>
    <row spans="1:5" r="17">
      <c t="s" s="4" r="A17">
        <v>595</v>
      </c>
      <c t="n" s="7" r="D17">
        <v>17955</v>
      </c>
    </row>
    <row spans="1:5" r="18">
      <c t="s" s="4" r="A18">
        <v>601</v>
      </c>
    </row>
    <row spans="1:5" r="19">
      <c t="s" s="3" r="A19">
        <v>589</v>
      </c>
    </row>
    <row spans="1:5" r="20">
      <c t="s" s="4" r="A20">
        <v>595</v>
      </c>
      <c t="n" s="7" r="D20">
        <v>23</v>
      </c>
    </row>
    <row spans="1:5" r="21">
      <c t="s" s="4" r="A21">
        <v>602</v>
      </c>
    </row>
    <row spans="1:5" r="22">
      <c t="s" s="3" r="A22">
        <v>589</v>
      </c>
    </row>
    <row spans="1:5" r="23">
      <c t="s" s="4" r="A23">
        <v>593</v>
      </c>
      <c t="n" s="6" r="D23">
        <v>14534</v>
      </c>
    </row>
    <row spans="1:5" r="24">
      <c t="s" s="4" r="A24">
        <v>594</v>
      </c>
      <c t="n" s="8" r="D24">
        <v>80.42</v>
      </c>
    </row>
    <row spans="1:5" r="25">
      <c t="s" s="4" r="A25">
        <v>595</v>
      </c>
      <c t="n" s="7" r="D25">
        <v>746</v>
      </c>
    </row>
    <row spans="1:5" r="26">
      <c t="s" s="4" r="A26">
        <v>603</v>
      </c>
    </row>
    <row spans="1:5" r="27">
      <c t="s" s="3" r="A27">
        <v>589</v>
      </c>
    </row>
    <row spans="1:5" r="28">
      <c t="s" s="4" r="A28">
        <v>593</v>
      </c>
      <c t="n" s="6" r="C28">
        <v>58786</v>
      </c>
    </row>
    <row spans="1:5" r="29">
      <c t="s" s="4" r="A29">
        <v>594</v>
      </c>
      <c t="n" s="8" r="C29">
        <v>80.69</v>
      </c>
    </row>
    <row spans="1:5" r="30">
      <c t="s" s="4" r="A30">
        <v>604</v>
      </c>
    </row>
    <row spans="1:5" r="31">
      <c t="s" s="3" r="A31">
        <v>589</v>
      </c>
    </row>
    <row spans="1:5" r="32">
      <c t="s" s="4" r="A32">
        <v>593</v>
      </c>
      <c t="n" s="6" r="C32">
        <v>266899</v>
      </c>
    </row>
    <row spans="1:5" r="33">
      <c t="s" s="4" r="A33">
        <v>594</v>
      </c>
      <c t="n" s="8" r="C33">
        <v>53.32</v>
      </c>
    </row>
    <row spans="1:5" r="34">
      <c t="s" s="4" r="A34">
        <v>605</v>
      </c>
    </row>
    <row spans="1:5" r="35">
      <c t="s" s="3" r="A35">
        <v>589</v>
      </c>
    </row>
    <row spans="1:5" r="36">
      <c t="s" s="4" r="A36">
        <v>593</v>
      </c>
      <c t="n" s="6" r="B36">
        <v>154686</v>
      </c>
    </row>
    <row spans="1:5" r="37">
      <c t="s" s="4" r="A37">
        <v>594</v>
      </c>
      <c t="n" s="8" r="B37">
        <v>7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6</v>
      </c>
      <c t="s" s="2" r="B1">
        <v>1</v>
      </c>
    </row>
    <row spans="1:3" r="2">
      <c t="s" s="2" r="B2">
        <v>2</v>
      </c>
      <c t="s" s="2" r="C2">
        <v>63</v>
      </c>
    </row>
    <row spans="1:3" r="3">
      <c t="s" s="3" r="A3">
        <v>589</v>
      </c>
    </row>
    <row spans="1:3" r="4">
      <c t="s" s="4" r="A4">
        <v>607</v>
      </c>
      <c t="n" s="7" r="B4">
        <v>21399</v>
      </c>
      <c t="n" s="7" r="C4">
        <v>18815</v>
      </c>
    </row>
    <row spans="1:3" r="5">
      <c t="s" s="4" r="A5">
        <v>596</v>
      </c>
    </row>
    <row spans="1:3" r="6">
      <c t="s" s="3" r="A6">
        <v>589</v>
      </c>
    </row>
    <row spans="1:3" r="7">
      <c t="s" s="4" r="A7">
        <v>607</v>
      </c>
      <c t="n" s="6" r="B7">
        <v>17399</v>
      </c>
      <c t="n" s="6" r="C7">
        <v>15228</v>
      </c>
    </row>
    <row spans="1:3" r="8">
      <c t="s" s="4" r="A8">
        <v>608</v>
      </c>
    </row>
    <row spans="1:3" r="9">
      <c t="s" s="3" r="A9">
        <v>589</v>
      </c>
    </row>
    <row spans="1:3" r="10">
      <c t="s" s="4" r="A10">
        <v>607</v>
      </c>
      <c t="n" s="6" r="B10">
        <v>20</v>
      </c>
      <c t="n" s="6" r="C10">
        <v>75</v>
      </c>
    </row>
    <row spans="1:3" r="11">
      <c t="s" s="4" r="A11">
        <v>591</v>
      </c>
    </row>
    <row spans="1:3" r="12">
      <c t="s" s="3" r="A12">
        <v>589</v>
      </c>
    </row>
    <row spans="1:3" r="13">
      <c t="s" s="4" r="A13">
        <v>607</v>
      </c>
      <c t="n" s="6" r="B13">
        <v>3372</v>
      </c>
      <c t="n" s="6" r="C13">
        <v>3197</v>
      </c>
    </row>
    <row spans="1:3" r="14">
      <c t="s" s="4" r="A14">
        <v>601</v>
      </c>
    </row>
    <row spans="1:3" r="15">
      <c t="s" s="3" r="A15">
        <v>589</v>
      </c>
    </row>
    <row spans="1:3" r="16">
      <c t="s" s="4" r="A16">
        <v>607</v>
      </c>
      <c t="n" s="6" r="B16">
        <v>4</v>
      </c>
      <c t="n" s="6" r="C16">
        <v>4</v>
      </c>
    </row>
    <row spans="1:3" r="17">
      <c t="s" s="4" r="A17">
        <v>602</v>
      </c>
    </row>
    <row spans="1:3" r="18">
      <c t="s" s="3" r="A18">
        <v>589</v>
      </c>
    </row>
    <row spans="1:3" r="19">
      <c t="s" s="4" r="A19">
        <v>607</v>
      </c>
      <c t="n" s="7" r="B19">
        <v>604</v>
      </c>
      <c t="n" s="7" r="C19">
        <v>3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67"/>
    <col customWidth="1" max="2" min="2" width="30"/>
  </cols>
  <sheetData>
    <row spans="1:2" r="1">
      <c t="s" s="1" r="A1">
        <v>609</v>
      </c>
      <c t="s" s="2" r="B1">
        <v>1</v>
      </c>
    </row>
    <row spans="1:2" r="2">
      <c t="s" s="2" r="B2">
        <v>610</v>
      </c>
    </row>
    <row spans="1:2" r="3">
      <c t="s" s="4" r="A3">
        <v>596</v>
      </c>
    </row>
    <row spans="1:2" r="4">
      <c t="s" s="3" r="A4">
        <v>611</v>
      </c>
    </row>
    <row spans="1:2" r="5">
      <c t="s" s="4" r="A5">
        <v>612</v>
      </c>
      <c t="n" s="6" r="B5">
        <v>56315</v>
      </c>
    </row>
    <row spans="1:2" r="6">
      <c t="s" s="4" r="A6">
        <v>593</v>
      </c>
      <c t="n" s="6" r="B6">
        <v>480371</v>
      </c>
    </row>
    <row spans="1:2" r="7">
      <c t="s" s="4" r="A7">
        <v>613</v>
      </c>
      <c t="n" s="6" r="B7">
        <v>-154686</v>
      </c>
    </row>
    <row spans="1:2" r="8">
      <c t="s" s="4" r="A8">
        <v>614</v>
      </c>
      <c t="n" s="6" r="B8">
        <v>0</v>
      </c>
    </row>
    <row spans="1:2" r="9">
      <c t="s" s="4" r="A9">
        <v>615</v>
      </c>
      <c t="n" s="6" r="B9">
        <v>382000</v>
      </c>
    </row>
    <row spans="1:2" r="10">
      <c t="s" s="3" r="A10">
        <v>616</v>
      </c>
    </row>
    <row spans="1:2" r="11">
      <c t="s" s="4" r="A11">
        <v>617</v>
      </c>
      <c t="n" s="8" r="B11">
        <v>73.23999999999999</v>
      </c>
    </row>
    <row spans="1:2" r="12">
      <c t="s" s="4" r="A12">
        <v>618</v>
      </c>
      <c t="n" s="6" r="B12">
        <v>65</v>
      </c>
    </row>
    <row spans="1:2" r="13">
      <c t="s" s="4" r="A13">
        <v>619</v>
      </c>
      <c t="n" s="9" r="B13">
        <v>79.2</v>
      </c>
    </row>
    <row spans="1:2" r="14">
      <c t="s" s="4" r="A14">
        <v>620</v>
      </c>
      <c t="n" s="6" r="B14">
        <v>0</v>
      </c>
    </row>
    <row spans="1:2" r="15">
      <c t="s" s="4" r="A15">
        <v>621</v>
      </c>
      <c t="n" s="8" r="B15">
        <v>60.47</v>
      </c>
    </row>
    <row spans="1:2" r="16">
      <c t="s" s="4" r="A16">
        <v>608</v>
      </c>
    </row>
    <row spans="1:2" r="17">
      <c t="s" s="3" r="A17">
        <v>611</v>
      </c>
    </row>
    <row spans="1:2" r="18">
      <c t="s" s="4" r="A18">
        <v>612</v>
      </c>
      <c t="n" s="6" r="B18">
        <v>1612</v>
      </c>
    </row>
    <row spans="1:2" r="19">
      <c t="s" s="4" r="A19">
        <v>593</v>
      </c>
      <c t="n" s="6" r="B19">
        <v>0</v>
      </c>
    </row>
    <row spans="1:2" r="20">
      <c t="s" s="4" r="A20">
        <v>613</v>
      </c>
      <c t="n" s="6" r="B20">
        <v>-1612</v>
      </c>
    </row>
    <row spans="1:2" r="21">
      <c t="s" s="4" r="A21">
        <v>614</v>
      </c>
      <c t="n" s="6" r="B21">
        <v>0</v>
      </c>
    </row>
    <row spans="1:2" r="22">
      <c t="s" s="4" r="A22">
        <v>615</v>
      </c>
      <c t="n" s="6" r="B22">
        <v>0</v>
      </c>
    </row>
    <row spans="1:2" r="23">
      <c t="s" s="3" r="A23">
        <v>616</v>
      </c>
    </row>
    <row spans="1:2" r="24">
      <c t="s" s="4" r="A24">
        <v>617</v>
      </c>
      <c t="n" s="8" r="B24">
        <v>62.01</v>
      </c>
    </row>
    <row spans="1:2" r="25">
      <c t="s" s="4" r="A25">
        <v>618</v>
      </c>
      <c t="n" s="6" r="B25">
        <v>0</v>
      </c>
    </row>
    <row spans="1:2" r="26">
      <c t="s" s="4" r="A26">
        <v>619</v>
      </c>
      <c t="n" s="9" r="B26">
        <v>62.01</v>
      </c>
    </row>
    <row spans="1:2" r="27">
      <c t="s" s="4" r="A27">
        <v>620</v>
      </c>
      <c t="n" s="6" r="B27">
        <v>0</v>
      </c>
    </row>
    <row spans="1:2" r="28">
      <c t="s" s="4" r="A28">
        <v>621</v>
      </c>
      <c t="n" s="7" r="B28">
        <v>0</v>
      </c>
    </row>
    <row spans="1:2" r="29">
      <c t="s" s="4" r="A29">
        <v>602</v>
      </c>
    </row>
    <row spans="1:2" r="30">
      <c t="s" s="3" r="A30">
        <v>611</v>
      </c>
    </row>
    <row spans="1:2" r="31">
      <c t="s" s="4" r="A31">
        <v>612</v>
      </c>
      <c t="n" s="6" r="B31">
        <v>0</v>
      </c>
    </row>
    <row spans="1:2" r="32">
      <c t="s" s="4" r="A32">
        <v>593</v>
      </c>
      <c t="n" s="6" r="B32">
        <v>14534</v>
      </c>
    </row>
    <row spans="1:2" r="33">
      <c t="s" s="4" r="A33">
        <v>613</v>
      </c>
      <c t="n" s="6" r="B33">
        <v>-5237</v>
      </c>
    </row>
    <row spans="1:2" r="34">
      <c t="s" s="4" r="A34">
        <v>614</v>
      </c>
      <c t="n" s="6" r="B34">
        <v>0</v>
      </c>
    </row>
    <row spans="1:2" r="35">
      <c t="s" s="4" r="A35">
        <v>615</v>
      </c>
      <c t="n" s="6" r="B35">
        <v>9297</v>
      </c>
    </row>
    <row spans="1:2" r="36">
      <c t="s" s="3" r="A36">
        <v>616</v>
      </c>
    </row>
    <row spans="1:2" r="37">
      <c t="s" s="4" r="A37">
        <v>617</v>
      </c>
      <c t="n" s="7" r="B37">
        <v>0</v>
      </c>
    </row>
    <row spans="1:2" r="38">
      <c t="s" s="4" r="A38">
        <v>618</v>
      </c>
      <c t="n" s="9" r="B38">
        <v>80.42</v>
      </c>
    </row>
    <row spans="1:2" r="39">
      <c t="s" s="4" r="A39">
        <v>619</v>
      </c>
      <c t="n" s="9" r="B39">
        <v>80.83</v>
      </c>
    </row>
    <row spans="1:2" r="40">
      <c t="s" s="4" r="A40">
        <v>620</v>
      </c>
      <c t="n" s="6" r="B40">
        <v>0</v>
      </c>
    </row>
    <row spans="1:2" r="41">
      <c t="s" s="4" r="A41">
        <v>621</v>
      </c>
      <c t="n" s="8" r="B41">
        <v>80.2</v>
      </c>
    </row>
    <row spans="1:2" r="42">
      <c t="s" s="4" r="A42">
        <v>591</v>
      </c>
    </row>
    <row spans="1:2" r="43">
      <c t="s" s="3" r="A43">
        <v>611</v>
      </c>
    </row>
    <row spans="1:2" r="44">
      <c t="s" s="4" r="A44">
        <v>612</v>
      </c>
      <c t="n" s="6" r="B44">
        <v>132086</v>
      </c>
    </row>
    <row spans="1:2" r="45">
      <c t="s" s="4" r="A45">
        <v>593</v>
      </c>
      <c t="n" s="6" r="B45">
        <v>85045</v>
      </c>
    </row>
    <row spans="1:2" r="46">
      <c t="s" s="4" r="A46">
        <v>613</v>
      </c>
      <c t="n" s="6" r="B46">
        <v>-67703</v>
      </c>
    </row>
    <row spans="1:2" r="47">
      <c t="s" s="4" r="A47">
        <v>614</v>
      </c>
      <c t="n" s="6" r="B47">
        <v>0</v>
      </c>
    </row>
    <row spans="1:2" r="48">
      <c t="s" s="4" r="A48">
        <v>615</v>
      </c>
      <c t="n" s="6" r="B48">
        <v>149428</v>
      </c>
    </row>
    <row spans="1:2" r="49">
      <c t="s" s="3" r="A49">
        <v>616</v>
      </c>
    </row>
    <row spans="1:2" r="50">
      <c t="s" s="4" r="A50">
        <v>617</v>
      </c>
      <c t="n" s="8" r="B50">
        <v>74.58</v>
      </c>
    </row>
    <row spans="1:2" r="51">
      <c t="s" s="4" r="A51">
        <v>618</v>
      </c>
      <c t="n" s="9" r="B51">
        <v>79.23999999999999</v>
      </c>
    </row>
    <row spans="1:2" r="52">
      <c t="s" s="4" r="A52">
        <v>619</v>
      </c>
      <c t="n" s="9" r="B52">
        <v>71.64</v>
      </c>
    </row>
    <row spans="1:2" r="53">
      <c t="s" s="4" r="A53">
        <v>620</v>
      </c>
      <c t="n" s="6" r="B53">
        <v>0</v>
      </c>
    </row>
    <row spans="1:2" r="54">
      <c t="s" s="4" r="A54">
        <v>621</v>
      </c>
      <c t="n" s="8" r="B54">
        <v>78.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30"/>
  </cols>
  <sheetData>
    <row spans="1:2" r="1">
      <c t="s" s="1" r="A1">
        <v>622</v>
      </c>
      <c t="s" s="2" r="B1">
        <v>1</v>
      </c>
    </row>
    <row spans="1:2" r="2">
      <c t="s" s="2" r="B2">
        <v>610</v>
      </c>
    </row>
    <row spans="1:2" r="3">
      <c t="s" s="4" r="A3">
        <v>623</v>
      </c>
    </row>
    <row spans="1:2" r="4">
      <c t="s" s="3" r="A4">
        <v>624</v>
      </c>
    </row>
    <row spans="1:2" r="5">
      <c t="s" s="4" r="A5">
        <v>612</v>
      </c>
      <c t="n" s="6" r="B5">
        <v>417783</v>
      </c>
    </row>
    <row spans="1:2" r="6">
      <c t="s" s="4" r="A6">
        <v>593</v>
      </c>
      <c t="n" s="6" r="B6">
        <v>0</v>
      </c>
    </row>
    <row spans="1:2" r="7">
      <c t="s" s="4" r="A7">
        <v>625</v>
      </c>
      <c t="n" s="6" r="B7">
        <v>-25988</v>
      </c>
    </row>
    <row spans="1:2" r="8">
      <c t="s" s="4" r="A8">
        <v>626</v>
      </c>
      <c t="n" s="6" r="B8">
        <v>10185</v>
      </c>
    </row>
    <row spans="1:2" r="9">
      <c t="s" s="4" r="A9">
        <v>615</v>
      </c>
      <c t="n" s="6" r="B9">
        <v>401980</v>
      </c>
    </row>
    <row spans="1:2" r="10">
      <c t="s" s="3" r="A10">
        <v>616</v>
      </c>
    </row>
    <row spans="1:2" r="11">
      <c t="s" s="4" r="A11">
        <v>617</v>
      </c>
      <c t="n" s="8" r="B11">
        <v>55.13</v>
      </c>
    </row>
    <row spans="1:2" r="12">
      <c t="s" s="4" r="A12">
        <v>618</v>
      </c>
      <c t="n" s="6" r="B12">
        <v>0</v>
      </c>
    </row>
    <row spans="1:2" r="13">
      <c t="s" s="4" r="A13">
        <v>619</v>
      </c>
      <c t="n" s="9" r="B13">
        <v>52.77</v>
      </c>
    </row>
    <row spans="1:2" r="14">
      <c t="s" s="4" r="A14">
        <v>627</v>
      </c>
      <c t="n" s="9" r="B14">
        <v>53.88</v>
      </c>
    </row>
    <row spans="1:2" r="15">
      <c t="s" s="4" r="A15">
        <v>621</v>
      </c>
      <c t="n" s="8" r="B15">
        <v>53.88</v>
      </c>
    </row>
    <row spans="1:2" r="16">
      <c t="s" s="4" r="A16">
        <v>601</v>
      </c>
    </row>
    <row spans="1:2" r="17">
      <c t="s" s="3" r="A17">
        <v>628</v>
      </c>
    </row>
    <row spans="1:2" r="18">
      <c t="s" s="4" r="A18">
        <v>612</v>
      </c>
      <c t="n" s="6" r="B18">
        <v>10314</v>
      </c>
    </row>
    <row spans="1:2" r="19">
      <c t="s" s="4" r="A19">
        <v>593</v>
      </c>
      <c t="n" s="6" r="B19">
        <v>0</v>
      </c>
    </row>
    <row spans="1:2" r="20">
      <c t="s" s="4" r="A20">
        <v>625</v>
      </c>
      <c t="n" s="6" r="B20">
        <v>0</v>
      </c>
    </row>
    <row spans="1:2" r="21">
      <c t="s" s="4" r="A21">
        <v>626</v>
      </c>
      <c t="n" s="6" r="B21">
        <v>251</v>
      </c>
    </row>
    <row spans="1:2" r="22">
      <c t="s" s="4" r="A22">
        <v>615</v>
      </c>
      <c t="n" s="6" r="B22">
        <v>10565</v>
      </c>
    </row>
    <row spans="1:2" r="23">
      <c t="s" s="3" r="A23">
        <v>616</v>
      </c>
    </row>
    <row spans="1:2" r="24">
      <c t="s" s="4" r="A24">
        <v>617</v>
      </c>
      <c t="n" s="8" r="B24">
        <v>58.15</v>
      </c>
    </row>
    <row spans="1:2" r="25">
      <c t="s" s="4" r="A25">
        <v>618</v>
      </c>
      <c t="n" s="6" r="B25">
        <v>0</v>
      </c>
    </row>
    <row spans="1:2" r="26">
      <c t="s" s="4" r="A26">
        <v>629</v>
      </c>
      <c t="n" s="6" r="B26">
        <v>0</v>
      </c>
    </row>
    <row spans="1:2" r="27">
      <c t="s" s="4" r="A27">
        <v>627</v>
      </c>
      <c t="n" s="9" r="B27">
        <v>56.77</v>
      </c>
    </row>
    <row spans="1:2" r="28">
      <c t="s" s="4" r="A28">
        <v>621</v>
      </c>
      <c t="n" s="8" r="B28">
        <v>56.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t="s" s="1" r="A1">
        <v>630</v>
      </c>
      <c t="s" s="2" r="B1">
        <v>1</v>
      </c>
    </row>
    <row spans="1:4" r="2">
      <c t="s" s="2" r="B2">
        <v>2</v>
      </c>
      <c t="s" s="2" r="C2">
        <v>63</v>
      </c>
      <c t="s" s="2" r="D2">
        <v>25</v>
      </c>
    </row>
    <row spans="1:4" r="3">
      <c t="s" s="3" r="A3">
        <v>631</v>
      </c>
    </row>
    <row spans="1:4" r="4">
      <c t="s" s="4" r="A4">
        <v>632</v>
      </c>
      <c t="n" s="7" r="B4">
        <v>0</v>
      </c>
      <c t="n" s="7" r="C4">
        <v>0</v>
      </c>
    </row>
    <row spans="1:4" r="5">
      <c t="s" s="4" r="A5">
        <v>633</v>
      </c>
      <c t="n" s="6" r="B5">
        <v>-1317</v>
      </c>
      <c t="n" s="6" r="C5">
        <v>935</v>
      </c>
    </row>
    <row spans="1:4" r="6">
      <c t="s" s="4" r="A6">
        <v>84</v>
      </c>
      <c t="n" s="6" r="B6">
        <v>-1317</v>
      </c>
      <c t="n" s="7" r="C6">
        <v>935</v>
      </c>
    </row>
    <row spans="1:4" r="7">
      <c t="s" s="3" r="A7">
        <v>634</v>
      </c>
    </row>
    <row spans="1:4" r="8">
      <c t="s" s="4" r="A8">
        <v>635</v>
      </c>
      <c t="n" s="7" r="B8">
        <v>37591</v>
      </c>
      <c t="n" s="7" r="D8">
        <v>388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0"/>
    <col customWidth="1" max="6" min="6" width="30"/>
    <col customWidth="1" max="7" min="7" width="20"/>
    <col customWidth="1" max="8" min="8" width="24"/>
    <col customWidth="1" max="9" min="9" width="30"/>
    <col customWidth="1" max="10" min="10" width="20"/>
  </cols>
  <sheetData>
    <row spans="1:10" r="1">
      <c t="s" s="1" r="A1">
        <v>636</v>
      </c>
      <c t="s" s="2" r="B1">
        <v>510</v>
      </c>
      <c t="s" s="2" r="C1">
        <v>511</v>
      </c>
      <c t="s" s="2" r="D1">
        <v>637</v>
      </c>
      <c t="s" s="2" r="E1">
        <v>512</v>
      </c>
      <c t="s" s="2" r="F1">
        <v>513</v>
      </c>
      <c t="s" s="2" r="G1">
        <v>638</v>
      </c>
      <c t="s" s="2" r="H1">
        <v>639</v>
      </c>
      <c t="s" s="2" r="I1">
        <v>516</v>
      </c>
      <c t="s" s="2" r="J1">
        <v>517</v>
      </c>
    </row>
    <row spans="1:10" r="2">
      <c t="s" s="3" r="A2">
        <v>640</v>
      </c>
    </row>
    <row spans="1:10" r="3">
      <c t="s" s="4" r="A3">
        <v>527</v>
      </c>
      <c t="n" s="6" r="E3">
        <v>4222193</v>
      </c>
      <c t="n" s="6" r="F3">
        <v>970609</v>
      </c>
      <c t="n" s="6" r="G3">
        <v>4140788</v>
      </c>
      <c t="n" s="6" r="J3">
        <v>5111397</v>
      </c>
    </row>
    <row spans="1:10" r="4">
      <c t="s" s="4" r="A4">
        <v>528</v>
      </c>
      <c t="n" s="8" r="F4">
        <v>78.26000000000001</v>
      </c>
    </row>
    <row spans="1:10" r="5">
      <c t="s" s="4" r="A5">
        <v>530</v>
      </c>
      <c t="n" s="7" r="H5">
        <v>2</v>
      </c>
    </row>
    <row spans="1:10" r="6">
      <c t="s" s="4" r="A6">
        <v>533</v>
      </c>
    </row>
    <row spans="1:10" r="7">
      <c t="s" s="3" r="A7">
        <v>640</v>
      </c>
    </row>
    <row spans="1:10" r="8">
      <c t="s" s="4" r="A8">
        <v>527</v>
      </c>
      <c t="n" s="6" r="C8">
        <v>861235</v>
      </c>
      <c t="n" s="6" r="I8">
        <v>5083428</v>
      </c>
    </row>
    <row spans="1:10" r="9">
      <c t="s" s="4" r="A9">
        <v>528</v>
      </c>
      <c t="n" s="8" r="I9">
        <v>78.69</v>
      </c>
    </row>
    <row spans="1:10" r="10">
      <c t="s" s="4" r="A10">
        <v>530</v>
      </c>
      <c t="n" s="8" r="B10">
        <v>0.68</v>
      </c>
    </row>
    <row spans="1:10" r="11">
      <c t="s" s="4" r="A11">
        <v>641</v>
      </c>
    </row>
    <row spans="1:10" r="12">
      <c t="s" s="3" r="A12">
        <v>640</v>
      </c>
    </row>
    <row spans="1:10" r="13">
      <c t="s" s="4" r="A13">
        <v>311</v>
      </c>
      <c t="n" s="6" r="D13">
        <v>586</v>
      </c>
    </row>
    <row spans="1:10" r="14">
      <c t="s" s="4" r="A14">
        <v>642</v>
      </c>
      <c t="n" s="7" r="D14">
        <v>9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63</v>
      </c>
    </row>
    <row spans="1:3" r="3">
      <c t="s" s="3" r="A3">
        <v>122</v>
      </c>
    </row>
    <row spans="1:3" r="4">
      <c t="s" s="4" r="A4">
        <v>87</v>
      </c>
      <c t="n" s="7" r="B4">
        <v>451375</v>
      </c>
      <c t="n" s="7" r="C4">
        <v>26667</v>
      </c>
    </row>
    <row spans="1:3" r="5">
      <c t="s" s="3" r="A5">
        <v>123</v>
      </c>
    </row>
    <row spans="1:3" r="6">
      <c t="s" s="4" r="A6">
        <v>124</v>
      </c>
      <c t="n" s="6" r="B6">
        <v>-8453</v>
      </c>
      <c t="n" s="6" r="C6">
        <v>-2245</v>
      </c>
    </row>
    <row spans="1:3" r="7">
      <c t="s" s="4" r="A7">
        <v>85</v>
      </c>
      <c t="n" s="6" r="B7">
        <v>-434456</v>
      </c>
      <c t="n" s="6" r="C7">
        <v>-935</v>
      </c>
    </row>
    <row spans="1:3" r="8">
      <c t="s" s="4" r="A8">
        <v>86</v>
      </c>
      <c t="n" s="6" r="B8">
        <v>0</v>
      </c>
      <c t="n" s="6" r="C8">
        <v>-22103</v>
      </c>
    </row>
    <row spans="1:3" r="9">
      <c t="s" s="4" r="A9">
        <v>76</v>
      </c>
      <c t="n" s="6" r="B9">
        <v>88176</v>
      </c>
      <c t="n" s="6" r="C9">
        <v>122418</v>
      </c>
    </row>
    <row spans="1:3" r="10">
      <c t="s" s="4" r="A10">
        <v>125</v>
      </c>
      <c t="n" s="6" r="B10">
        <v>-1050</v>
      </c>
      <c t="n" s="6" r="C10">
        <v>-6903</v>
      </c>
    </row>
    <row spans="1:3" r="11">
      <c t="s" s="4" r="A11">
        <v>106</v>
      </c>
      <c t="n" s="6" r="B11">
        <v>16440</v>
      </c>
      <c t="n" s="6" r="C11">
        <v>14468</v>
      </c>
    </row>
    <row spans="1:3" r="12">
      <c t="s" s="4" r="A12">
        <v>126</v>
      </c>
      <c t="n" s="6" r="B12">
        <v>-910</v>
      </c>
      <c t="n" s="6" r="C12">
        <v>-386</v>
      </c>
    </row>
    <row spans="1:3" r="13">
      <c t="s" s="4" r="A13">
        <v>127</v>
      </c>
      <c t="n" s="6" r="B13">
        <v>-1643</v>
      </c>
      <c t="n" s="6" r="C13">
        <v>-4666</v>
      </c>
    </row>
    <row spans="1:3" r="14">
      <c t="s" s="4" r="A14">
        <v>128</v>
      </c>
      <c t="n" s="6" r="B14">
        <v>919</v>
      </c>
      <c t="n" s="6" r="C14">
        <v>1330</v>
      </c>
    </row>
    <row spans="1:3" r="15">
      <c t="s" s="4" r="A15">
        <v>129</v>
      </c>
      <c t="n" s="6" r="B15">
        <v>1317</v>
      </c>
      <c t="n" s="6" r="C15">
        <v>-935</v>
      </c>
    </row>
    <row spans="1:3" r="16">
      <c t="s" s="4" r="A16">
        <v>82</v>
      </c>
      <c t="n" s="6" r="B16">
        <v>-11660</v>
      </c>
      <c t="n" s="6" r="C16">
        <v>-8274</v>
      </c>
    </row>
    <row spans="1:3" r="17">
      <c t="s" s="4" r="A17">
        <v>130</v>
      </c>
      <c t="n" s="6" r="B17">
        <v>2035</v>
      </c>
      <c t="n" s="6" r="C17">
        <v>0</v>
      </c>
    </row>
    <row spans="1:3" r="18">
      <c t="s" s="4" r="A18">
        <v>83</v>
      </c>
      <c t="n" s="6" r="B18">
        <v>3289</v>
      </c>
      <c t="n" s="6" r="C18">
        <v>2130</v>
      </c>
    </row>
    <row spans="1:3" r="19">
      <c t="s" s="3" r="A19">
        <v>131</v>
      </c>
    </row>
    <row spans="1:3" r="20">
      <c t="s" s="4" r="A20">
        <v>132</v>
      </c>
      <c t="n" s="6" r="B20">
        <v>4686</v>
      </c>
      <c t="n" s="6" r="C20">
        <v>17836</v>
      </c>
    </row>
    <row spans="1:3" r="21">
      <c t="s" s="4" r="A21">
        <v>133</v>
      </c>
      <c t="n" s="6" r="B21">
        <v>-9743</v>
      </c>
      <c t="n" s="6" r="C21">
        <v>4310</v>
      </c>
    </row>
    <row spans="1:3" r="22">
      <c t="s" s="4" r="A22">
        <v>32</v>
      </c>
      <c t="n" s="6" r="B22">
        <v>11123</v>
      </c>
      <c t="n" s="6" r="C22">
        <v>650</v>
      </c>
    </row>
    <row spans="1:3" r="23">
      <c t="s" s="4" r="A23">
        <v>40</v>
      </c>
      <c t="n" s="6" r="B23">
        <v>-6166</v>
      </c>
      <c t="n" s="6" r="C23">
        <v>18318</v>
      </c>
    </row>
    <row spans="1:3" r="24">
      <c t="s" s="4" r="A24">
        <v>42</v>
      </c>
      <c t="n" s="6" r="B24">
        <v>2562</v>
      </c>
      <c t="n" s="6" r="C24">
        <v>450</v>
      </c>
    </row>
    <row spans="1:3" r="25">
      <c t="s" s="4" r="A25">
        <v>134</v>
      </c>
      <c t="n" s="6" r="B25">
        <v>107841</v>
      </c>
      <c t="n" s="6" r="C25">
        <v>162130</v>
      </c>
    </row>
    <row spans="1:3" r="26">
      <c t="s" s="3" r="A26">
        <v>135</v>
      </c>
    </row>
    <row spans="1:3" r="27">
      <c t="s" s="4" r="A27">
        <v>136</v>
      </c>
      <c t="n" s="6" r="B27">
        <v>0</v>
      </c>
      <c t="n" s="6" r="C27">
        <v>-26250</v>
      </c>
    </row>
    <row spans="1:3" r="28">
      <c t="s" s="4" r="A28">
        <v>137</v>
      </c>
      <c t="n" s="6" r="B28">
        <v>-60895</v>
      </c>
      <c t="n" s="6" r="C28">
        <v>-90157</v>
      </c>
    </row>
    <row spans="1:3" r="29">
      <c t="s" s="4" r="A29">
        <v>138</v>
      </c>
      <c t="n" s="6" r="B29">
        <v>-5311</v>
      </c>
      <c t="n" s="6" r="C29">
        <v>-3855</v>
      </c>
    </row>
    <row spans="1:3" r="30">
      <c t="s" s="4" r="A30">
        <v>139</v>
      </c>
      <c t="n" s="6" r="B30">
        <v>932</v>
      </c>
      <c t="n" s="6" r="C30">
        <v>452</v>
      </c>
    </row>
    <row spans="1:3" r="31">
      <c t="s" s="4" r="A31">
        <v>140</v>
      </c>
      <c t="n" s="6" r="B31">
        <v>-7359</v>
      </c>
      <c t="n" s="6" r="C31">
        <v>-9768</v>
      </c>
    </row>
    <row spans="1:3" r="32">
      <c t="s" s="4" r="A32">
        <v>141</v>
      </c>
      <c t="n" s="6" r="B32">
        <v>181900</v>
      </c>
      <c t="n" s="6" r="C32">
        <v>13096</v>
      </c>
    </row>
    <row spans="1:3" r="33">
      <c t="s" s="4" r="A33">
        <v>142</v>
      </c>
      <c t="n" s="6" r="B33">
        <v>-350668</v>
      </c>
      <c t="n" s="6" r="C33">
        <v>-33284</v>
      </c>
    </row>
    <row spans="1:3" r="34">
      <c t="s" s="4" r="A34">
        <v>143</v>
      </c>
      <c t="n" s="6" r="B34">
        <v>600665</v>
      </c>
      <c t="n" s="6" r="C34">
        <v>1440</v>
      </c>
    </row>
    <row spans="1:3" r="35">
      <c t="s" s="4" r="A35">
        <v>29</v>
      </c>
      <c t="n" s="6" r="B35">
        <v>-849</v>
      </c>
      <c t="n" s="6" r="C35">
        <v>-1694</v>
      </c>
    </row>
    <row spans="1:3" r="36">
      <c t="s" s="4" r="A36">
        <v>144</v>
      </c>
      <c t="n" s="6" r="B36">
        <v>358415</v>
      </c>
      <c t="n" s="6" r="C36">
        <v>-150020</v>
      </c>
    </row>
    <row spans="1:3" r="37">
      <c t="s" s="3" r="A37">
        <v>145</v>
      </c>
    </row>
    <row spans="1:3" r="38">
      <c t="s" s="4" r="A38">
        <v>146</v>
      </c>
      <c t="n" s="6" r="B38">
        <v>2126138</v>
      </c>
      <c t="n" s="6" r="C38">
        <v>815671</v>
      </c>
    </row>
    <row spans="1:3" r="39">
      <c t="s" s="4" r="A39">
        <v>147</v>
      </c>
      <c t="n" s="6" r="B39">
        <v>-1713094</v>
      </c>
      <c t="n" s="6" r="C39">
        <v>-674569</v>
      </c>
    </row>
    <row spans="1:3" r="40">
      <c t="s" s="4" r="A40">
        <v>148</v>
      </c>
      <c t="n" s="6" r="B40">
        <v>-1927</v>
      </c>
      <c t="n" s="6" r="C40">
        <v>-3476</v>
      </c>
    </row>
    <row spans="1:3" r="41">
      <c t="s" s="4" r="A41">
        <v>149</v>
      </c>
      <c t="n" s="6" r="B41">
        <v>0</v>
      </c>
      <c t="n" s="6" r="C41">
        <v>-304</v>
      </c>
    </row>
    <row spans="1:3" r="42">
      <c t="s" s="4" r="A42">
        <v>108</v>
      </c>
      <c t="n" s="6" r="B42">
        <v>-400018</v>
      </c>
      <c t="n" s="6" r="C42">
        <v>0</v>
      </c>
    </row>
    <row spans="1:3" r="43">
      <c t="s" s="4" r="A43">
        <v>113</v>
      </c>
      <c t="n" s="6" r="B43">
        <v>-30</v>
      </c>
      <c t="n" s="6" r="C43">
        <v>0</v>
      </c>
    </row>
    <row spans="1:3" r="44">
      <c t="s" s="4" r="A44">
        <v>150</v>
      </c>
      <c t="n" s="6" r="B44">
        <v>-452225</v>
      </c>
      <c t="n" s="6" r="C44">
        <v>-111462</v>
      </c>
    </row>
    <row spans="1:3" r="45">
      <c t="s" s="4" r="A45">
        <v>151</v>
      </c>
      <c t="n" s="6" r="B45">
        <v>-5105</v>
      </c>
      <c t="n" s="6" r="C45">
        <v>-4716</v>
      </c>
    </row>
    <row spans="1:3" r="46">
      <c t="s" s="4" r="A46">
        <v>152</v>
      </c>
      <c t="n" s="6" r="B46">
        <v>-446261</v>
      </c>
      <c t="n" s="6" r="C46">
        <v>21144</v>
      </c>
    </row>
    <row spans="1:3" r="47">
      <c t="s" s="4" r="A47">
        <v>153</v>
      </c>
      <c t="n" s="6" r="B47">
        <v>19995</v>
      </c>
      <c t="n" s="6" r="C47">
        <v>33254</v>
      </c>
    </row>
    <row spans="1:3" r="48">
      <c t="s" s="4" r="A48">
        <v>154</v>
      </c>
      <c t="n" s="6" r="B48">
        <v>86510</v>
      </c>
      <c t="n" s="6" r="C48">
        <v>84907</v>
      </c>
    </row>
    <row spans="1:3" r="49">
      <c t="s" s="4" r="A49">
        <v>155</v>
      </c>
      <c t="n" s="6" r="B49">
        <v>106505</v>
      </c>
      <c t="n" s="6" r="C49">
        <v>118161</v>
      </c>
    </row>
    <row spans="1:3" r="50">
      <c t="s" s="3" r="A50">
        <v>156</v>
      </c>
    </row>
    <row spans="1:3" r="51">
      <c t="s" s="4" r="A51">
        <v>157</v>
      </c>
      <c t="n" s="6" r="B51">
        <v>32073</v>
      </c>
      <c t="n" s="6" r="C51">
        <v>60102</v>
      </c>
    </row>
    <row spans="1:3" r="52">
      <c t="s" s="3" r="A52">
        <v>158</v>
      </c>
    </row>
    <row spans="1:3" r="53">
      <c t="s" s="4" r="A53">
        <v>159</v>
      </c>
      <c t="n" s="6" r="B53">
        <v>22887</v>
      </c>
      <c t="n" s="6" r="C53">
        <v>31823</v>
      </c>
    </row>
    <row spans="1:3" r="54">
      <c t="s" s="4" r="A54">
        <v>160</v>
      </c>
      <c t="n" s="6" r="B54">
        <v>997695</v>
      </c>
      <c t="n" s="6" r="C54">
        <v>0</v>
      </c>
    </row>
    <row spans="1:3" r="55">
      <c t="s" s="4" r="A55">
        <v>161</v>
      </c>
      <c t="n" s="6" r="B55">
        <v>0</v>
      </c>
      <c t="n" s="6" r="C55">
        <v>50000</v>
      </c>
    </row>
    <row spans="1:3" r="56">
      <c t="s" s="4" r="A56">
        <v>162</v>
      </c>
      <c t="n" s="6" r="B56">
        <v>0</v>
      </c>
      <c t="n" s="6" r="C56">
        <v>76250</v>
      </c>
    </row>
    <row spans="1:3" r="57">
      <c t="s" s="4" r="A57">
        <v>163</v>
      </c>
      <c t="n" s="7" r="B57">
        <v>3108</v>
      </c>
      <c t="n" s="7" r="C57">
        <v>1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 OF EQUIT</vt:lpstr>
      <vt:lpstr>CONSOLIDATED STATEMENT OF EQUI6</vt:lpstr>
      <vt:lpstr>CONSOLIDATED STATEMENTS OF CASH</vt:lpstr>
      <vt:lpstr>Organization_</vt:lpstr>
      <vt:lpstr>Summary of Significant Accounti</vt:lpstr>
      <vt:lpstr>Earnings per Share ("EPS")_</vt:lpstr>
      <vt:lpstr>Investments in Unconsolidated J</vt:lpstr>
      <vt:lpstr>Property, net_</vt:lpstr>
      <vt:lpstr>Tenant and Other Receivables, n</vt:lpstr>
      <vt:lpstr>Deferred Charges and Other Asse</vt:lpstr>
      <vt:lpstr>Mortgage Notes Payable_</vt:lpstr>
      <vt:lpstr>Bank and Other Notes Payable_</vt:lpstr>
      <vt:lpstr>Co-Venture Arrangement_</vt:lpstr>
      <vt:lpstr>Noncontrolling Interests_</vt:lpstr>
      <vt:lpstr>Stockholders' Equity_</vt:lpstr>
      <vt:lpstr>Acquisitions_</vt:lpstr>
      <vt:lpstr>Dispositions_</vt:lpstr>
      <vt:lpstr>Commitments and Contingencies_</vt:lpstr>
      <vt:lpstr>Related Party Transactions_</vt:lpstr>
      <vt:lpstr>Share and Unit-Based Plans_</vt:lpstr>
      <vt:lpstr>Income Taxes_</vt:lpstr>
      <vt:lpstr>Subsequent Events_</vt:lpstr>
      <vt:lpstr>Summary of Significant Accoun27</vt:lpstr>
      <vt:lpstr>Summary of Significant Accoun28</vt:lpstr>
      <vt:lpstr>Earnings per Share ("EPS")_ (Ta</vt:lpstr>
      <vt:lpstr>Investments in Unconsolidated30</vt:lpstr>
      <vt:lpstr>Property, net_ (Tables)</vt:lpstr>
      <vt:lpstr>Deferred Charges and Other As32</vt:lpstr>
      <vt:lpstr>Mortgage Notes Payable_ (Tables</vt:lpstr>
      <vt:lpstr>Acquisitions_ (Tables)</vt:lpstr>
      <vt:lpstr>Related Party Transactions_ (Ta</vt:lpstr>
      <vt:lpstr>Share and Unit-Based Plans_ (Ta</vt:lpstr>
      <vt:lpstr>Income Taxes_ (Tables)</vt:lpstr>
      <vt:lpstr>Organization_ (Details)</vt:lpstr>
      <vt:lpstr>Summary of Significant Accoun39</vt:lpstr>
      <vt:lpstr>Earnings per Share ("EPS")_ (De</vt:lpstr>
      <vt:lpstr>Investments in Unconsolidated41</vt:lpstr>
      <vt:lpstr>Investments in Unconsolidated42</vt:lpstr>
      <vt:lpstr>Investments in Unconsolidated43</vt:lpstr>
      <vt:lpstr>Investments in Unconsolidated44</vt:lpstr>
      <vt:lpstr>Property, net_ (Details)</vt:lpstr>
      <vt:lpstr>Property, net - Narrative (Deta</vt:lpstr>
      <vt:lpstr>Tenant and Other Receivables,47</vt:lpstr>
      <vt:lpstr>Deferred Charges and Other As48</vt:lpstr>
      <vt:lpstr>Deferred Charges and Other As49</vt:lpstr>
      <vt:lpstr>Mortgage Notes Payable - Schedu</vt:lpstr>
      <vt:lpstr>Mortgage Notes Payable - Premiu</vt:lpstr>
      <vt:lpstr>Mortgage Notes Payable - Footno</vt:lpstr>
      <vt:lpstr>Bank and Other Notes Payable_ (</vt:lpstr>
      <vt:lpstr>Co-Venture Arrangement_ (Detail</vt:lpstr>
      <vt:lpstr>Noncontrolling Interests_ (Deta</vt:lpstr>
      <vt:lpstr>Stockholders' Equity (Details)</vt:lpstr>
      <vt:lpstr>Acquisitions - Narrative (Detai</vt:lpstr>
      <vt:lpstr>Acquisitions - Allocation of Fa</vt:lpstr>
      <vt:lpstr>Acquisitions - Remeasurement Ga</vt:lpstr>
      <vt:lpstr>Acquisitions - Reconciliation o</vt:lpstr>
      <vt:lpstr>Dispositions_ (Details)</vt:lpstr>
      <vt:lpstr>Commitments and Contingencies_ </vt:lpstr>
      <vt:lpstr>Related Party Transactions_ (De</vt:lpstr>
      <vt:lpstr>Share and Unit-Based Plans - Na</vt:lpstr>
      <vt:lpstr>Share and Unit-Based Plans - Co</vt:lpstr>
      <vt:lpstr>Share and Unit-Based Plans - No</vt:lpstr>
      <vt:lpstr>Share and Unit-Based Plans - SA</vt:lpstr>
      <vt:lpstr>Income Taxes_ (Details)</vt:lpstr>
      <vt:lpstr>Subsequent Events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11:27Z</dcterms:created>
  <dcterms:modified xmlns:dcterms="http://purl.org/dc/terms/" xmlns:xsi="http://www.w3.org/2001/XMLSchema-instance" xsi:type="dcterms:W3CDTF">2016-05-06T12:11:27Z</dcterms:modified>
  <dc:title xmlns:dc="http://purl.org/dc/elements/1.1/">Untitled</dc:title>
  <dc:description xmlns:dc="http://purl.org/dc/elements/1.1/"/>
  <dc:subject xmlns:dc="http://purl.org/dc/elements/1.1/"/>
  <cp:keywords/>
  <cp:category/>
</cp:coreProperties>
</file>